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MINERAL PROPERTIES" sheetId="10" state="visible" r:id="rId10"/>
    <sheet xmlns:r="http://schemas.openxmlformats.org/officeDocument/2006/relationships" name="DERIVATIVE LIABILITIES WARRANTS" sheetId="11" state="visible" r:id="rId11"/>
    <sheet xmlns:r="http://schemas.openxmlformats.org/officeDocument/2006/relationships" name="SHARE CAPITAL" sheetId="12" state="visible" r:id="rId12"/>
    <sheet xmlns:r="http://schemas.openxmlformats.org/officeDocument/2006/relationships" name="EQUITY RESERVES-based compensat" sheetId="13" state="visible" r:id="rId13"/>
    <sheet xmlns:r="http://schemas.openxmlformats.org/officeDocument/2006/relationships" name="RELATED PARTY TRANSACTIONS" sheetId="14" state="visible" r:id="rId14"/>
    <sheet xmlns:r="http://schemas.openxmlformats.org/officeDocument/2006/relationships" name="SEGMENTED INFORMATION"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DEFERRED INCOME TAXES" sheetId="18" state="visible" r:id="rId18"/>
    <sheet xmlns:r="http://schemas.openxmlformats.org/officeDocument/2006/relationships" name="CAPITAL MANAGEMENT" sheetId="19" state="visible" r:id="rId19"/>
    <sheet xmlns:r="http://schemas.openxmlformats.org/officeDocument/2006/relationships" name="FINANCIAL INSTRUMENT RISK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MINERAL PROPERTIES (Tables)" sheetId="23" state="visible" r:id="rId23"/>
    <sheet xmlns:r="http://schemas.openxmlformats.org/officeDocument/2006/relationships" name="EQUITY RESERVES-based compens_2" sheetId="24" state="visible" r:id="rId24"/>
    <sheet xmlns:r="http://schemas.openxmlformats.org/officeDocument/2006/relationships" name="RELATED PARTY TRANSACTIONS (Tab" sheetId="25" state="visible" r:id="rId25"/>
    <sheet xmlns:r="http://schemas.openxmlformats.org/officeDocument/2006/relationships" name="SEGMENTED INFORMATION (Tables)" sheetId="26" state="visible" r:id="rId26"/>
    <sheet xmlns:r="http://schemas.openxmlformats.org/officeDocument/2006/relationships" name="DEFERRED INCOME TAXES (Tables)" sheetId="27" state="visible" r:id="rId27"/>
    <sheet xmlns:r="http://schemas.openxmlformats.org/officeDocument/2006/relationships" name="NATURE OF OPERATIONS AND GOIN_2" sheetId="28" state="visible" r:id="rId28"/>
    <sheet xmlns:r="http://schemas.openxmlformats.org/officeDocument/2006/relationships" name="MARKETABLE SECURITIES (Narrativ" sheetId="29" state="visible" r:id="rId29"/>
    <sheet xmlns:r="http://schemas.openxmlformats.org/officeDocument/2006/relationships" name="MINERAL PROPERTIES (Narrative) " sheetId="30" state="visible" r:id="rId30"/>
    <sheet xmlns:r="http://schemas.openxmlformats.org/officeDocument/2006/relationships" name="MINERAL PROPERTIES - Disclosure" sheetId="31" state="visible" r:id="rId31"/>
    <sheet xmlns:r="http://schemas.openxmlformats.org/officeDocument/2006/relationships" name="DERIVATIVE LIABILITIES WARRAN_2" sheetId="32" state="visible" r:id="rId32"/>
    <sheet xmlns:r="http://schemas.openxmlformats.org/officeDocument/2006/relationships" name="SHARE CAPITAL (Narrative) (Deta" sheetId="33" state="visible" r:id="rId33"/>
    <sheet xmlns:r="http://schemas.openxmlformats.org/officeDocument/2006/relationships" name="EQUITY RESERVES-based compens_3" sheetId="34" state="visible" r:id="rId34"/>
    <sheet xmlns:r="http://schemas.openxmlformats.org/officeDocument/2006/relationships" name="EQUITY RESERVES-based compens_4" sheetId="35" state="visible" r:id="rId35"/>
    <sheet xmlns:r="http://schemas.openxmlformats.org/officeDocument/2006/relationships" name="EQUITY RESERVES-based compens_5" sheetId="36" state="visible" r:id="rId36"/>
    <sheet xmlns:r="http://schemas.openxmlformats.org/officeDocument/2006/relationships" name="EQUITY RESERVES-based compens_6" sheetId="37" state="visible" r:id="rId37"/>
    <sheet xmlns:r="http://schemas.openxmlformats.org/officeDocument/2006/relationships" name="EQUITY RESERVES-based compens_7" sheetId="38" state="visible" r:id="rId38"/>
    <sheet xmlns:r="http://schemas.openxmlformats.org/officeDocument/2006/relationships" name="EQUITY RESERVES-based compens_8" sheetId="39" state="visible" r:id="rId39"/>
    <sheet xmlns:r="http://schemas.openxmlformats.org/officeDocument/2006/relationships" name="EQUITY RESERVES-based compens_9" sheetId="40" state="visible" r:id="rId40"/>
    <sheet xmlns:r="http://schemas.openxmlformats.org/officeDocument/2006/relationships" name="RELATED PARTY TRANSACTIONS (Nar" sheetId="41" state="visible" r:id="rId41"/>
    <sheet xmlns:r="http://schemas.openxmlformats.org/officeDocument/2006/relationships" name="RELATED PARTY TRANSACTIONS - Di" sheetId="42" state="visible" r:id="rId42"/>
    <sheet xmlns:r="http://schemas.openxmlformats.org/officeDocument/2006/relationships" name="CONTINGENCIES ((Narrative) (Det" sheetId="43" state="visible" r:id="rId43"/>
    <sheet xmlns:r="http://schemas.openxmlformats.org/officeDocument/2006/relationships" name="DEFERRED INCOME TAXES (Narrativ" sheetId="44" state="visible" r:id="rId44"/>
    <sheet xmlns:r="http://schemas.openxmlformats.org/officeDocument/2006/relationships" name="DEFERRED INCOME TAXES - Disclos" sheetId="45" state="visible" r:id="rId45"/>
    <sheet xmlns:r="http://schemas.openxmlformats.org/officeDocument/2006/relationships" name="DEFERRED INCOME TAXES - Discl_2" sheetId="46" state="visible" r:id="rId46"/>
    <sheet xmlns:r="http://schemas.openxmlformats.org/officeDocument/2006/relationships" name="DEFERRED INCOME TAXES - Discl_3" sheetId="47" state="visible" r:id="rId47"/>
    <sheet xmlns:r="http://schemas.openxmlformats.org/officeDocument/2006/relationships" name="SUBSEQUENT EVENTS (Narrative) (" sheetId="48" state="visible" r:id="rId48"/>
    <sheet xmlns:r="http://schemas.openxmlformats.org/officeDocument/2006/relationships" name="SEGMENTED INFORMATION Disclosu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1 on Form 20-F (“Form 20-F/A”) of Lion Copper and Gold Corp. is being filed to amend the Annual Report on Form 20-F for the fiscal year ended December 31, 2021, filed with the Securities and Exchange Commission on May 2, 2022. This Form 20-F/A is being filed to include interactive data files in XBRL format pursuant to paragraph 101 of the Instructions as to Exhibits of Form 20-F. The financials statements of the Form 20-F have not been amended.</t>
        </is>
      </c>
    </row>
    <row r="7">
      <c r="A7" s="4" t="inlineStr">
        <is>
          <t>Entity Registrant Name</t>
        </is>
      </c>
      <c r="B7" s="4" t="inlineStr">
        <is>
          <t>Lion Copper and Gold Corp</t>
        </is>
      </c>
    </row>
    <row r="8">
      <c r="A8" s="4" t="inlineStr">
        <is>
          <t>Document Period End Date</t>
        </is>
      </c>
      <c r="B8" s="4" t="inlineStr">
        <is>
          <t>Dec. 31,
		2021</t>
        </is>
      </c>
    </row>
    <row r="9">
      <c r="A9" s="4" t="inlineStr">
        <is>
          <t>Entity Central Index Key</t>
        </is>
      </c>
      <c r="B9" s="4" t="inlineStr">
        <is>
          <t>0001339688</t>
        </is>
      </c>
    </row>
    <row r="10">
      <c r="A10" s="4" t="inlineStr">
        <is>
          <t>Current Fiscal Year End Date</t>
        </is>
      </c>
      <c r="B10" s="4" t="inlineStr">
        <is>
          <t>--12-31</t>
        </is>
      </c>
    </row>
    <row r="11">
      <c r="A11" s="4" t="inlineStr">
        <is>
          <t>Entity Filer Category</t>
        </is>
      </c>
      <c r="B11" s="4" t="inlineStr">
        <is>
          <t>Non-accelerated Filer</t>
        </is>
      </c>
    </row>
    <row r="12">
      <c r="A12" s="4" t="inlineStr">
        <is>
          <t>Entity Common Stock, Shares Outstanding</t>
        </is>
      </c>
      <c r="B12" s="5" t="n">
        <v>304106611</v>
      </c>
    </row>
    <row r="13">
      <c r="A13" s="4" t="inlineStr">
        <is>
          <t>Entity Current Reporting Status</t>
        </is>
      </c>
      <c r="B13" s="4" t="inlineStr">
        <is>
          <t>Yes</t>
        </is>
      </c>
    </row>
    <row r="14">
      <c r="A14" s="4" t="inlineStr">
        <is>
          <t>Entity Well Known Seasoned Issuer</t>
        </is>
      </c>
      <c r="B14" s="4" t="inlineStr">
        <is>
          <t>No</t>
        </is>
      </c>
    </row>
    <row r="15">
      <c r="A15" s="4" t="inlineStr">
        <is>
          <t>Entity Voluntary Filers</t>
        </is>
      </c>
      <c r="B15" s="4" t="inlineStr">
        <is>
          <t>No</t>
        </is>
      </c>
    </row>
    <row r="16">
      <c r="A16" s="4" t="inlineStr">
        <is>
          <t>Document Fiscal Year Focus</t>
        </is>
      </c>
      <c r="B16" s="4" t="inlineStr">
        <is>
          <t>2021</t>
        </is>
      </c>
    </row>
    <row r="17">
      <c r="A17" s="4" t="inlineStr">
        <is>
          <t>Document Fiscal Period Focus</t>
        </is>
      </c>
      <c r="B17" s="4" t="inlineStr">
        <is>
          <t>FY</t>
        </is>
      </c>
    </row>
    <row r="18">
      <c r="A18" s="4" t="inlineStr">
        <is>
          <t>Entity Shell Company</t>
        </is>
      </c>
      <c r="B18" s="4" t="inlineStr">
        <is>
          <t>false</t>
        </is>
      </c>
    </row>
    <row r="19">
      <c r="A19" s="4" t="inlineStr">
        <is>
          <t>Entity Emerging Growth Company</t>
        </is>
      </c>
      <c r="B19" s="4" t="inlineStr">
        <is>
          <t>true</t>
        </is>
      </c>
    </row>
    <row r="20">
      <c r="A20" s="4" t="inlineStr">
        <is>
          <t>Entity Interactive Data Current</t>
        </is>
      </c>
      <c r="B20" s="4" t="inlineStr">
        <is>
          <t>Yes</t>
        </is>
      </c>
    </row>
    <row r="21">
      <c r="A21" s="4" t="inlineStr">
        <is>
          <t>Entity Ex Transition Period</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55139</t>
        </is>
      </c>
    </row>
    <row r="27">
      <c r="A27" s="4" t="inlineStr">
        <is>
          <t>Entity Address, Address Line One</t>
        </is>
      </c>
      <c r="B27" s="4" t="inlineStr">
        <is>
          <t>1200 - 750 West Pender Street</t>
        </is>
      </c>
    </row>
    <row r="28">
      <c r="A28" s="4" t="inlineStr">
        <is>
          <t>Entity Address, Address Line Two</t>
        </is>
      </c>
      <c r="B28" s="4" t="inlineStr">
        <is>
          <t>British Columbia</t>
        </is>
      </c>
    </row>
    <row r="29">
      <c r="A29" s="4" t="inlineStr">
        <is>
          <t>Entity Address, State or Province</t>
        </is>
      </c>
      <c r="B29" s="4" t="inlineStr">
        <is>
          <t>BC</t>
        </is>
      </c>
    </row>
    <row r="30">
      <c r="A30" s="4" t="inlineStr">
        <is>
          <t>Entity Address, City or Town</t>
        </is>
      </c>
      <c r="B30" s="4" t="inlineStr">
        <is>
          <t>Vancouver</t>
        </is>
      </c>
    </row>
    <row r="31">
      <c r="A31" s="4" t="inlineStr">
        <is>
          <t>Entity Address, Country</t>
        </is>
      </c>
      <c r="B31" s="4" t="inlineStr">
        <is>
          <t>CA</t>
        </is>
      </c>
    </row>
    <row r="32">
      <c r="A32" s="4" t="inlineStr">
        <is>
          <t>Entity Incorporation, State or Country Code</t>
        </is>
      </c>
      <c r="B32" s="4" t="inlineStr">
        <is>
          <t>Z4</t>
        </is>
      </c>
    </row>
    <row r="33">
      <c r="A33" s="4" t="inlineStr">
        <is>
          <t>Entity Address, Postal Zip Code</t>
        </is>
      </c>
      <c r="B33" s="4" t="inlineStr">
        <is>
          <t>V6C 2T8</t>
        </is>
      </c>
    </row>
    <row r="34">
      <c r="A34" s="4" t="inlineStr">
        <is>
          <t>Document Accounting Standard</t>
        </is>
      </c>
      <c r="B34" s="4" t="inlineStr">
        <is>
          <t>International Financial Reporting Standards</t>
        </is>
      </c>
    </row>
    <row r="35">
      <c r="A35" s="4" t="inlineStr">
        <is>
          <t>Auditor Name</t>
        </is>
      </c>
      <c r="B35" s="4" t="inlineStr">
        <is>
          <t>MNP LLP</t>
        </is>
      </c>
    </row>
    <row r="36">
      <c r="A36" s="4" t="inlineStr">
        <is>
          <t>Auditor Location</t>
        </is>
      </c>
      <c r="B36" s="4" t="inlineStr">
        <is>
          <t>Vancouver, British Columbia, Canada</t>
        </is>
      </c>
    </row>
    <row r="37">
      <c r="A37" s="4" t="inlineStr">
        <is>
          <t>Auditor Firm ID</t>
        </is>
      </c>
      <c r="B37" s="4" t="inlineStr">
        <is>
          <t>1930</t>
        </is>
      </c>
    </row>
    <row r="38">
      <c r="A38" s="4" t="inlineStr">
        <is>
          <t>PricewaterhouseCoopers LLP [Member]</t>
        </is>
      </c>
    </row>
    <row r="39">
      <c r="A39" s="3" t="inlineStr">
        <is>
          <t>Document Information [Line Items]</t>
        </is>
      </c>
    </row>
    <row r="40">
      <c r="A40" s="4" t="inlineStr">
        <is>
          <t>Auditor Name</t>
        </is>
      </c>
      <c r="B40" s="4" t="inlineStr">
        <is>
          <t>PricewaterhouseCoopers LLP</t>
        </is>
      </c>
    </row>
    <row r="41">
      <c r="A41" s="4" t="inlineStr">
        <is>
          <t>Auditor Location</t>
        </is>
      </c>
      <c r="B41" s="4" t="inlineStr">
        <is>
          <t>Vancouver, British Columbia, Canada</t>
        </is>
      </c>
    </row>
    <row r="42">
      <c r="A42" s="4" t="inlineStr">
        <is>
          <t>Auditor Firm ID</t>
        </is>
      </c>
      <c r="B42" s="4" t="inlineStr">
        <is>
          <t>271</t>
        </is>
      </c>
    </row>
    <row r="43">
      <c r="A43" s="4" t="inlineStr">
        <is>
          <t>Business Contact [Member]</t>
        </is>
      </c>
    </row>
    <row r="44">
      <c r="A44" s="3" t="inlineStr">
        <is>
          <t>Document Information [Line Items]</t>
        </is>
      </c>
    </row>
    <row r="45">
      <c r="A45" s="4" t="inlineStr">
        <is>
          <t>Entity Address, Address Line One</t>
        </is>
      </c>
      <c r="B45" s="4" t="inlineStr">
        <is>
          <t>1200 - 750 West Pender Street</t>
        </is>
      </c>
    </row>
    <row r="46">
      <c r="A46" s="4" t="inlineStr">
        <is>
          <t>Entity Address, Address Line Two</t>
        </is>
      </c>
      <c r="B46" s="4" t="inlineStr">
        <is>
          <t>British Columbia</t>
        </is>
      </c>
    </row>
    <row r="47">
      <c r="A47" s="4" t="inlineStr">
        <is>
          <t>Entity Address, City or Town</t>
        </is>
      </c>
      <c r="B47" s="4" t="inlineStr">
        <is>
          <t>Vancouver</t>
        </is>
      </c>
    </row>
    <row r="48">
      <c r="A48" s="4" t="inlineStr">
        <is>
          <t>City Area Code</t>
        </is>
      </c>
      <c r="B48" s="4" t="inlineStr">
        <is>
          <t>604</t>
        </is>
      </c>
    </row>
    <row r="49">
      <c r="A49" s="4" t="inlineStr">
        <is>
          <t>Entity Address, Country</t>
        </is>
      </c>
      <c r="B49" s="4" t="inlineStr">
        <is>
          <t>CA</t>
        </is>
      </c>
    </row>
    <row r="50">
      <c r="A50" s="4" t="inlineStr">
        <is>
          <t>Entity Address, Postal Zip Code</t>
        </is>
      </c>
      <c r="B50" s="4" t="inlineStr">
        <is>
          <t>V6C 2T8</t>
        </is>
      </c>
    </row>
    <row r="51">
      <c r="A51" s="4" t="inlineStr">
        <is>
          <t>Contact Personnel Name</t>
        </is>
      </c>
      <c r="B51" s="4" t="inlineStr">
        <is>
          <t>Stephen Goodman</t>
        </is>
      </c>
    </row>
    <row r="52">
      <c r="A52" s="4" t="inlineStr">
        <is>
          <t>Local Phone Number</t>
        </is>
      </c>
      <c r="B52" s="4" t="inlineStr">
        <is>
          <t>681-1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t>
        </is>
      </c>
      <c r="B1" s="2" t="inlineStr">
        <is>
          <t>12 Months Ended</t>
        </is>
      </c>
    </row>
    <row r="2">
      <c r="B2" s="2" t="inlineStr">
        <is>
          <t>Dec. 31, 2021</t>
        </is>
      </c>
    </row>
    <row r="3">
      <c r="A3" s="3" t="inlineStr">
        <is>
          <t>Disclosure of detailed information about property, plant and equipment [abstract]</t>
        </is>
      </c>
    </row>
    <row r="4">
      <c r="A4" s="4" t="inlineStr">
        <is>
          <t>MINERAL PROPERTIES [Text Block]</t>
        </is>
      </c>
      <c r="B4" s="4" t="inlineStr">
        <is>
          <t>5. MINERAL PROPERTIES Total mineral property maintenance and exploration costs are listed in the table below:
Singatse Peak Services Six Mile
Butte Blue
MacArthur Yerington Bear Wassuk Groundhog Valley Copper Total
Balance December 31, 2018 $ 18,218 $ 10,578 $ 1,012 $ 1,105 $ 1,620 $ - $ - $ 32,533
Property maintenance $ 159 $ 90 $ 238 $ 110 $ 64 $ 168 $ - $ 829
Geological &amp; mapping 17 - 17 - 65 - - 99
Geophysical surveys - - - - 368 18 - 386
Technical study 110 - - - 20 - - 130
Assay &amp; labs - - - - 5 - - 5
Environmental - 189 - - - - - 189
Field support &amp; other - 15 - - 178 - - 193
Proceeds from water rights (5,685 ) (5,685 )
Total additions of the year 286 (5,391 ) 255 110 700 186 - (3,854 )
Balance December 31, 2019 $ 18,504 $ 5,187 $ 1,267 $ 1,215 $ 2,320 $ 186 $ - $ 28,679
Property maintenance $ 159 $ 73 $ 193 $ 255 $ 61 $ 201 $ - $ 942
Geological &amp; mapping 4 - - - 3 - - 7
Geophysical surveys - - - - 66 - - 66
Technical study 158 - - - 14 - - 172
Assay &amp; labs 3 - - - - - - 3
Environmental - 167 - - - - - 167
Field support &amp; other - 10 - - 58 - - 68
Proceeds from water rights - (1,868 ) - - - - (1,868 )
Total additions of the year 324 (1,618 ) 193 255 202 201 - (443 )
Balance December 31, 2020 $ 18,828 $ 3,569 $ 1,460 $ 1,470 $ 2,522 $ 387 $ - $ 28,236
Property maintenance $ 159 $ 69 $ 193 $ 305 $ 98 $ 247 $ 401 $ 1,472
Drilling 892 - - 47 - 500 - 1,439
Geological &amp; mapping 22 - - - - - 16 38
Geophysical surveys 20 - 63 - - 47 15 145
Technical study 276 11 - - 1 - - 288
Assay &amp; labs 231 - - - - - - 231
Environmental 43 142 - - - - - 185
Field support &amp; other 46 5 - 3 67 1 47 169
Total additions of the year 1,689 227 256 355 166 795 479 3,967
Balance December 31, 2021 $ 20,517 $ 3,796 $ 1,716 $ 1,825 $ 2,688 $ 1,182 $ 479 $ 32,203
The Company owns a 100% interest in the MacArthur and Yerington properties. It has an option to earn a 100% interest in the Bear, Wassuk, and Butte Valley properties in Nevada, a 100% interest in the Blue Copper Project in Montana, and a 90% interest in the Groundhog property in Alaska. a) On February 24, 2021, the Company announced a purchase and sale agreement to sell certain primary groundwater rights to Desert Pearl Farms LLC (" Desert Pearl Purchase and Sale Agreement NDWR Change Application
On July 23, 2021, the Company received a notice from the State of Nevada that three water rights permits had been forfeited. Further, that the application for an extension of time to prevent forfeiture of a fourth certificate was denied. The permits affected are components of the Purchase and Sale Agreement announced on February 24, 2021. On August 20, 2021, the Company filed a Petition for Judicial Review of the Forfeiture Notice and has retained legal counsel to initiate and vigorously undertake the appeal process. Should the appeal be unsuccessful or Desert Pearl elects to terminate the Purchase and Sale Agreement, the Company will be obligated to refund the $1,000 initial payment to Desert Pearl (therefore, it has been treated as an accrued liability on the balance sheet) and the $1,910 balance of the water rights proceeds would be forfeited. b) The Company has five option agreements, entered from March 2013 to May 2015, to acquire a 100% interest in private land in Yerington, Nevada, known as the Bear deposit. Under the terms of these option agreements, as amended, the Company is required to make $5,673 in cash payments over 15 years ($5,029 paid) to maintain the exclusive right to purchase the land, mineral rights, and certain water rights and to conduct mineral exploration on these properties. Two of the properties are subject to a 2% NSR upon commencing commercial production, which can be reduced to a 1% NSR in consideration of $1,250 total. Outstanding payments due under the five option agreements by year are as follows: • $193 due in 2021 (paid); • $193 due 2022; • $201 due in 2023; • $50 due in years 2024 to 2028. c) The Wassuk property consists of 310 unpatented lode claims totaling approximately 6,400 acres on lands administered by the BLM. The Company has completed all requirements to earn a 100% interest in certain unpatented mining claims in Lyon County, Nevada, ($1,405 in cash payments and a work commitment of $50) and is in the process of exercising its option to purchase these claims. During 2021 two final option payments of $125 due by August 1, 2021, and the final $125 due by October 10, 2021, were both paid and form part of the total payments of $1,405. The property is subject to a 3% NSR upon commencing commercial production, which can be reduced to a 2% NSR royalty in consideration of $1,500.
d) On April 20, 2017, the Company entered a lease with option to purchase agreement with Chuchuna Minerals Company (" Chuchuna During the year ended December 31, 2021, the lease agreement was further extended from six to seven years, providing the Company more time to make the required exploration expenditures and lump sum payment. To earn the 90% interest, the Company must fund a total of $5,000 ($2,688 funded) of exploration expenditures and make a lump sum payment to Chuchuna of $3,000 by the end of April 20, 2024. The Company can terminate the Agreement at its discretion. The Company has met the annual work commitments required to spend a minimum of $160. The Company incurred exploration expenditures of $166 for the year-ended December 31, 2021. e) The Company entered into an option agreement dated August 22, 2019, as amended on December 6, 2019 and July 30, 2021, with North Exploration, LLC (" North Exploration On December 3, 2019, the Company entered into an option agreement with Nevada Select Royalty, Inc. (" Nevada Select Aggregate payments to maintain the two option agreements by year are as follows: • $20 due 2019 (paid); • $80 due in 2020 (paid); • $100 due in 2021 (paid); • $150 due in 2022; and • $250 each due in 2023 and 2024. On January 26, 2022, the Company entered into a property acquisition agreement to assign its options to acquire the Butte Valley property to 1301666 B.C. Ltd (" BC Co. f) On August 25, 2021, the Company entered into a non-binding letter of intent (the " LOI Houston Properties Under the terms of the LOI, the Company and Houston proposed to enter into a definitive agreement whereby the Company can earn up to a 100% interest in the Properties by making the following issuances and payments over a four-year period:
• issuing 8,000,000 common shares of the Company on closing;
•
making annual lease payments on the Properties after 2021;
• incurring CAD$150 of exploration expenditures on the Chaco Bear Property and CAD$50 of exploration expenditures on the Ashton Property before the end of 2021 for CAD$200 (paid);
•
incurring exploration expenditures of at least the value of the annual assessment multiplied by 1.5 for periods after 2021;
• paying CAD$1,500 for the Chaco Bear Property and CAD$1,000 for the Ashton Property on or before 4 years from the closing, which amounts are payable in cash or common shares of the Company; and
• making annual advance royalty payments in the fourth and fifth year from the closing in the amounts of CAD$250 on the Chaco Bear Property and CAD$150 on the Ashton Property. On September 17, 2021, the parties agreed to an amendment to the LOI to include a 2.5% NSR on each property. Prior to feasibility, the Company may reduce the NSR to 1.0% on the Chaco Bear Property in consideration for a payment of CAD$6,000 and 1.0% on the Ashton Property for a payment of CAD$3,000. Post feasibility, the Company may purchase the remaining 1.0% NSR on the Chaco Bear Property for CAD$12,000 and the remaining 1.0% NSR on the Ashton Property for CAD$6,000. On January 26, 2022, the Company entered into an option agreement with Houston to replace the LOI (See subsequent events). (See Note 16). g) During the year ended as of December 31, 2021, Blue Copper LLC (the Company's 100% owned subsidiary) acquired and staked a district scale exploration and resource discovery opportunity (the " Blue Copper Prospect As a part of the transaction, Blue Copper LLC entered into a purchase agreement with Four O Six Mining &amp; Exploration LLC to acquire certain existing and additional unpatented mining claims. In exchange for the unpatented mining claims, as part of the closing of the transaction, the Company issued 1,500,000 common shares of the capital of the Company (Note 16 (c)) and provided a NSR of 2.0% with a buy-down of 1% NSR for $1,500. Blue Copper LLC has staked an additional 131 claims to expand the Blue Copper Prospect. The Company has provided a NSR of 2% with a buy-down of 1% NSR for $600 to Four O Six Mining &amp; Exploration LLC for these clai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RIVATIVE LIABILITIES WARRANTS</t>
        </is>
      </c>
      <c r="B1" s="2" t="inlineStr">
        <is>
          <t>12 Months Ended</t>
        </is>
      </c>
    </row>
    <row r="2">
      <c r="B2" s="2" t="inlineStr">
        <is>
          <t>Dec. 31, 2021</t>
        </is>
      </c>
    </row>
    <row r="3">
      <c r="A3" s="3" t="inlineStr">
        <is>
          <t>Disclosure Of Derivative Liabilities And Warrants [Abstract]</t>
        </is>
      </c>
    </row>
    <row r="4">
      <c r="A4" s="4" t="inlineStr">
        <is>
          <t>DERIVATIVE LIABILITIES WARRANTS [Text Block]</t>
        </is>
      </c>
      <c r="B4" s="4" t="inlineStr">
        <is>
          <t>6. DERIVATIVE LIABILITIES WARRANTS
The Company has certain outstanding share purchase warrants that are exercisable in a different currency from the Company's functional currency. These warrants are classified as derivative liabilities and carried at fair value and revalued at each reporting date. As of December 31, 2021, the derivative liabilities were related to 769,230 warrants with an exercise price denominated in Canadian dollars. They were revalued using the weighted average assumptions: volatility of 141% (2020 - 106%), expected term of 0.72 years (2020 - 2 years), a discount rate of 1.01% (2020-0.36%) and a dividend yield of 0% (2020 - 0%). The resulting fair value of these derivative liabilities at December 31, 2021 is $55 (2020: $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 [Text Block]</t>
        </is>
      </c>
      <c r="B4" s="4" t="inlineStr">
        <is>
          <t>7. SHARE CAPITAL The Company is authorized to issue an unlimited number of common shares without par value. Common share transactions: Year ended December 31, 2021 a) Private Placement Unit Each Unit is comprised of one common share (a " Common Share Warrant In connection with the completion of the first tranche of the Private Placement, the Company paid a total of $23 and issued 382,900 finder's warrants as finder's fees. The finder's warrants will be exercisable at $0.10 per share for a period of 3 years from the date of closing. b) In connection with the completion of the second tranche of the Private Placement, the Company paid a total of $17 and issued 289,240 finder's warrants as finder's fees. The finder's warrants will be exercisable at $0.10 per share for a period of 3 years from the date of closing. Each Unit is comprised of one Common Share and one Warrant. Each Warrant entitles the holder thereof to purchase one additional Common Share of the Company at a price of $0.10 per Common Share for a period of three years from the date of closing. The Warrants contain a forced exercise provision if the daily volume weighted average trading price of the Common Shares of the Company on the TSXV is equal to or greater than $0.30 for a period of ten consecutive trading days. Related parties acquired 1,566,668 Units in both the first and second tranches. c) Each Unit is comprised of one Common Share and Warrant. Each Warrant entitles the holder thereof to purchase one additional Common Share of the Company at an exercise price of $0.10 per Common Share for a period of three years from the date of closing. The Warrants contain a forced exercise provision if the daily volume weighted average trading price of the Common Shares of the Company on the TSXV is equal to or greater than $0.30 for a period of ten consecutive trading days.
In connection with the completion of the third tranche of the Private Placement, the Company paid a total of $110 and issued an aggregate of 1,839,798 finder's warrants as finder's fees. The finder's warrants are exercisable at a price of $0.10 per share for a period of 3 years from the date of closing. The securities issued pursuant to the third tranche of the Private Placement were subject to a four-month hold period expiring on February 22, 2022. d) Manex e) Year ended December 31, 2020 a) b) The share capital for the CAD$100 conversion was valued as $94 using the Company's closing share price on the conversion dates. Interest and accretion expense for the convertible notes at December 31, 2020 was $72. The conversion feature was a derivative liability based on the fact the conversion into units could result in a variable number of shares to be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RESERVES-based compensation</t>
        </is>
      </c>
      <c r="B1" s="2" t="inlineStr">
        <is>
          <t>12 Months Ended</t>
        </is>
      </c>
    </row>
    <row r="2">
      <c r="B2" s="2" t="inlineStr">
        <is>
          <t>Dec. 31, 2021</t>
        </is>
      </c>
    </row>
    <row r="3">
      <c r="A3" s="3" t="inlineStr">
        <is>
          <t>Disclosure Of Share Based Compensation [Abstract]</t>
        </is>
      </c>
    </row>
    <row r="4">
      <c r="A4" s="4" t="inlineStr">
        <is>
          <t>EQUITY RESERVES [Text Block]</t>
        </is>
      </c>
      <c r="B4" s="4" t="inlineStr">
        <is>
          <t xml:space="preserve">8. a) The Company has a stock option plan under which the Company is authorized to grant stock options of up to 10% of the number of common shares issued and outstanding of the Company at any given time. The continuity of the number of stock options issued and outstanding as of December 31, 2021 and 2020 is as follows:
As at December 31, 2021 As at December 31, 2020
Number of Weighted Number of Weighted
Options Average Options Average
Exercise Price Exercise Price
Outstanding, beginning of year 14,690,000 0.08 14,495,000 0.08
Granted 12,900,000 0.16 3,175,000 0.08
Expired (275,000 ) 0.65 (2,480,000 ) (0.13 )
Cancelled (2,515,000 ) 0.15 - -
Exercised (4,885,000 ) 0.07 (500,000 ) 0.05
Outstanding, end of year 19,915,000 0.12 14,690,000 0.07
As of December 31, 2021 and 2020 the number of stock options outstanding and exercisable were:
Number of Remaining Number of
Exercise Price Options contractual life in Options
Expiry Date (CAD) Outstanding years Exercisable
June 23, 2022 0.10 1,695,000
0.48
1,695,000
September 20, 2023 0.06 1,470,000
1.72
1,470,000
June 21, 2024 0.07 1,900,000
2.47
1,900,000
August 8, 2024 0.06 500,000
2.61
500,000
June 20, 2025 0.08 2,450,000
3.47
2,450,000
June 18, 2026 0.25 3,950,000
4.47
1,975,000
September 17, 2026 0.11 4,500,000
4.72
2,250,000
October 21, 2026 0.09 2,700,000
4.81
675,000
December 12, 2026 0.12 750,000
4.95
187,500
Outstanding December 31, 2021 19,915,000 13,102,500
Number of Remaining Number of
Exercise Price Options contractual life in Options
Expiry Date (CAD) Outstanding years Exercisable
April 14, 2021 0.07 2,795,000
0.28
2,795,000
June 23, 2022 0.10 2,900,000
1.48
2,900,000
September 20, 2023 0.06 2,370,000
2.72
2,370,000
June 21, 2024 0.07 2,950,000
3.47
2,950,000
August 8, 2024 0.06 500,000
3.61
500,000
June 20, 2025 0.08 3,175,000
4.47
3,175,000
Outstanding December 31, 2020 14,690,000 14,690,000 The Company used the following assumptions in the Black-Scholes option pricing model:
Year ended December 31,
2021 2020 2019
Weighted average share price CAD 0.16 CAD 0.07 CAD 0.065
Risk-free interest rate 1.13% 0.36% 1.40%
Expected share price volatility 105% 100% 103%
Expected option life in years 5.0 5.0 5.0
Forfeiture rate 0% 0% 0%
Expected dividend yield 0% 0% 0%
During the year ended December 31, 2021 an amount of $1,077 (2020 - $175) was expensed as share-based compensation. The portion of share-based compensation recorded is based on the vesting schedule of the options.
b) The continuity of the number of share purchase warrants outstanding as of December 31, 2021 and 2020, is as follows:
December 31, 2021 December 31, 2020
Weighted Weighted
Number of Average Exercise Number of Average
Warrants Price Warrants Exercise Price
Outstanding, beginning of year 12,769,230 $ 0.05 11,769,230 $ 0.05
Issued 71,314,274 0.10 1,000,000 0.05
Exercised (1,000,000 ) 0.05 - -
Outstanding, end of year 83,083,504 $ 0.09 12,769,230 $ 0.05 The following table summarizes warrants outstanding as of December 31, 2021 and 2020:
December 31,
Expiry date Currency Exercise price 2021 2020
August 28, 2022 CAD 0.07 - 1,000,000
August 28, 2022 $ 0.05 11,000,000 11,000,000
September 20, 2022 CAD 0.07 769,230 769,230
September 13, 2024 $ 0.10 26,488,733 -
September 27, 2024 $ 0.10 13,152,909 -
October 21, 2024 $ 0.10 31,672,632 -
Outstanding at the end of the year 83,083,504 12,769,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Text Block]</t>
        </is>
      </c>
      <c r="B4" s="4" t="inlineStr">
        <is>
          <t>9. RELATED PARTY TRANSACTIONS
The Company's related parties include its directors and officers whose remuneration was as follows, subject to change of control provisions for officers:
December 31,
2021 2020 2019
Salaries 491 391 410
Directors' fees 6 35 36
Share-based compensation 504 85 60
1,001 511 506 a) b)
c) On April 5, 2022, the Company completed the assignment of the two option agreements for the Butte Valley property. Pursuant to the assignment agreement, Lion CG received 16,049,444 common shares of BC Co. Concurrently with the completion of the assignment of the Butte Valley Property, BC Co. closed a private placement for gross proceeds of CAD$3,106 through the issuance of 15,531,130 units at a price of CAD$0.20 per unit. In addition, the Company received a payment of $500 from BC Co. as a reimbursement of exploration expenditures and related costs incurred by the Company on the Butte Valley Property. The transaction is a non-arm's length transaction under TSXV rules (see Note 16).
d)
e)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Segmented Information [Abstract]</t>
        </is>
      </c>
    </row>
    <row r="4">
      <c r="A4" s="4" t="inlineStr">
        <is>
          <t>SEGMENTED INFORMATION [Text Block]</t>
        </is>
      </c>
      <c r="B4" s="4" t="inlineStr">
        <is>
          <t>10. SEGMENTED INFORMATION The Company operates in one reportable operating segment, being mineral exploration. Geographic segment information of the Company as at and for the years ended December 31, 2021 is as follows:
December 31, 2021
Canada USA Total
Non current assets $ - $ 32,238 $ 32,238
Total assets $ 790 $ 32,339 $ 33,129
Total liabilities $ (196 ) $ (1,217 ) $ (1,413 )
Year ended December 31, 2021
Canada USA Total
Net Loss $ (2,633 ) $ (391 ) $ (3,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row>
    <row r="4">
      <c r="A4" s="4" t="inlineStr">
        <is>
          <t>COMMITMENTS [Text Block]</t>
        </is>
      </c>
      <c r="B4" s="4" t="inlineStr">
        <is>
          <t>11. COMMITMENTS To acquire certain mineral property interests as per Note 5, the Company must make optional acquisition expenditures to satisfy the terms of existing option agreements, failing which the rights to such mineral properties will revert to the property vend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t>
        </is>
      </c>
      <c r="B1" s="2" t="inlineStr">
        <is>
          <t>12 Months Ended</t>
        </is>
      </c>
    </row>
    <row r="2">
      <c r="B2" s="2" t="inlineStr">
        <is>
          <t>Dec. 31, 2021</t>
        </is>
      </c>
    </row>
    <row r="3">
      <c r="A3" s="3" t="inlineStr">
        <is>
          <t>Disclosure Of Contingencies [Abstract]</t>
        </is>
      </c>
    </row>
    <row r="4">
      <c r="A4" s="4" t="inlineStr">
        <is>
          <t>CONTINGENCIES [Text Block]</t>
        </is>
      </c>
      <c r="B4" s="4" t="inlineStr">
        <is>
          <t>12. CONTINGENCIES On July 23, 2021, the Company received notice from the State of Nevada that the State has not approved extensions of three water rights permits purchased by its subsidiary, SPS in 2011. The State also advised that a fourth permit would not be extended after a period of an additional year. On August 20, 2021, the Company filed a Petition for Judicial Review of the Forfeiture Notice and has retained legal counsel to initiate and vigorously undertake the appeal process. Should the appeal be unsuccessful or the agreement to sell water is terminated, the Company will be obligated to refund the $1,000 initial payment it received. Therefore, it has been treated as an accrued liability on the balance sheet and the $1,910 balance of the water rights proceeds would be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 TAXES</t>
        </is>
      </c>
      <c r="B1" s="2" t="inlineStr">
        <is>
          <t>12 Months Ended</t>
        </is>
      </c>
    </row>
    <row r="2">
      <c r="B2" s="2" t="inlineStr">
        <is>
          <t>Dec. 31, 2021</t>
        </is>
      </c>
    </row>
    <row r="3">
      <c r="A3" s="3" t="inlineStr">
        <is>
          <t>Major components of tax expense (income) [abstract]</t>
        </is>
      </c>
    </row>
    <row r="4">
      <c r="A4" s="4" t="inlineStr">
        <is>
          <t>DEFERRED INCOME TAXES [Text Block]</t>
        </is>
      </c>
      <c r="B4" s="4" t="inlineStr">
        <is>
          <t>13. DEFERRED INCOME TAXES
A reconciliation of income tax provision computed at Canadian statutory rates to the reported income tax provision is provided as follows:
2021 2020 2019
Tax loss for the year (2,550 ) (983 ) (1,711 )
Canadian statutory rate 27% 27.00% 27.00%
Income tax benefit computed at statutory rates $ (688 ) $ (265 ) $ (462 )
Foreign tax rates different from statutory rates 42 8 31
Other - (26 ) 2
Share issuance costs (98 ) - -
Foreign exchange gains and losses (48 ) (180 ) 55
Permanent differences 190 19 5
Change in unused tax losses and tax offsets 602 444 369
Income tax expense (recovery) $ - $ - $ -
The Company's unrecognized deductible temporary differences and unused tax losses for which no deferred tax asset is recognized consists of the following amounts:
2021 2020
Non Capital losses $ 8,988 $ 8,597
Capital losses 2,313 2,303
Tax value over book value of mineral properties 1,642 4,995
Tax value over book value of equipment 12 12
Tax value over (under) book value of investments and
share issuance costs 78 (59 )
$ 13,033 $ 15,848 The company's unused tax losses expire as follows:
Canada US
2021-2026 $ 551 $ -
2026-2041 21,852 4,377
Indefinite - 1,636
$ 22,403 $ 6,013 The Company's unused capital losses of $17,130 are available to carry forward indefini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1</t>
        </is>
      </c>
    </row>
    <row r="3">
      <c r="A3" s="3" t="inlineStr">
        <is>
          <t>Disclosure Of Capital Management [Abstract]</t>
        </is>
      </c>
    </row>
    <row r="4">
      <c r="A4" s="4" t="inlineStr">
        <is>
          <t>CAPITAL MANAGEMENT [Text Block]</t>
        </is>
      </c>
      <c r="B4" s="4" t="inlineStr">
        <is>
          <t>14. CAPITAL MANAGEMENT The Company considers its capital to be equity, comprising share capital, reserves and deficit. The Company's objectives are to ensure sufficient financial flexibility to achieve its ongoing business objectives, including the funding of future growth opportunities, the pursuit of accretive acquisitions, and to maximize shareholder return through enhancing the share value. The Company manages capital through its budgeting and forecasting processes. The Company reviews its working capital and forecasts its future cash flows based on operating expenditures and other investing and financing activities. To maintain its objectives, the Company may issue new shares, adjust capital spending, acquire or dispose of assets. There is no assurance that these initiatives will be successful. There was no change in the Company's approach to capital management during the year ended December 31, 2021. The Company is not subject to any externally imposed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 and cash equivalents</t>
        </is>
      </c>
      <c r="B3" s="6" t="n">
        <v>842</v>
      </c>
      <c r="C3" s="6" t="n">
        <v>701</v>
      </c>
    </row>
    <row r="4">
      <c r="A4" s="4" t="inlineStr">
        <is>
          <t>Other receivables</t>
        </is>
      </c>
      <c r="B4" s="5" t="n">
        <v>6</v>
      </c>
      <c r="C4" s="5" t="n">
        <v>3</v>
      </c>
    </row>
    <row r="5">
      <c r="A5" s="4" t="inlineStr">
        <is>
          <t>Marketable securities</t>
        </is>
      </c>
      <c r="B5" s="5" t="n">
        <v>0</v>
      </c>
      <c r="C5" s="5" t="n">
        <v>641</v>
      </c>
    </row>
    <row r="6">
      <c r="A6" s="4" t="inlineStr">
        <is>
          <t>Prepaid and deposit</t>
        </is>
      </c>
      <c r="B6" s="5" t="n">
        <v>43</v>
      </c>
      <c r="C6" s="5" t="n">
        <v>5</v>
      </c>
    </row>
    <row r="7">
      <c r="A7" s="4" t="inlineStr">
        <is>
          <t>Total current assets</t>
        </is>
      </c>
      <c r="B7" s="5" t="n">
        <v>891</v>
      </c>
      <c r="C7" s="5" t="n">
        <v>1350</v>
      </c>
    </row>
    <row r="8">
      <c r="A8" s="3" t="inlineStr">
        <is>
          <t>Non-current assets:</t>
        </is>
      </c>
    </row>
    <row r="9">
      <c r="A9" s="4" t="inlineStr">
        <is>
          <t>Mineral properties</t>
        </is>
      </c>
      <c r="B9" s="5" t="n">
        <v>32203</v>
      </c>
      <c r="C9" s="5" t="n">
        <v>28236</v>
      </c>
    </row>
    <row r="10">
      <c r="A10" s="4" t="inlineStr">
        <is>
          <t>Reclamation bonds</t>
        </is>
      </c>
      <c r="B10" s="5" t="n">
        <v>35</v>
      </c>
      <c r="C10" s="5" t="n">
        <v>34</v>
      </c>
    </row>
    <row r="11">
      <c r="A11" s="4" t="inlineStr">
        <is>
          <t>Total Assets</t>
        </is>
      </c>
      <c r="B11" s="5" t="n">
        <v>33129</v>
      </c>
      <c r="C11" s="5" t="n">
        <v>29620</v>
      </c>
    </row>
    <row r="12">
      <c r="A12" s="3" t="inlineStr">
        <is>
          <t>Current liabilities:</t>
        </is>
      </c>
    </row>
    <row r="13">
      <c r="A13" s="4" t="inlineStr">
        <is>
          <t>Accounts payable and accrued liabilities</t>
        </is>
      </c>
      <c r="B13" s="5" t="n">
        <v>1358</v>
      </c>
      <c r="C13" s="5" t="n">
        <v>222</v>
      </c>
    </row>
    <row r="14">
      <c r="A14" s="4" t="inlineStr">
        <is>
          <t>Derivative liabilities - warrants</t>
        </is>
      </c>
      <c r="B14" s="5" t="n">
        <v>55</v>
      </c>
      <c r="C14" s="5" t="n">
        <v>0</v>
      </c>
    </row>
    <row r="15">
      <c r="A15" s="4" t="inlineStr">
        <is>
          <t>Total current liabilities</t>
        </is>
      </c>
      <c r="B15" s="5" t="n">
        <v>1413</v>
      </c>
      <c r="C15" s="5" t="n">
        <v>222</v>
      </c>
    </row>
    <row r="16">
      <c r="A16" s="3" t="inlineStr">
        <is>
          <t>Non-current liability</t>
        </is>
      </c>
    </row>
    <row r="17">
      <c r="A17" s="4" t="inlineStr">
        <is>
          <t>Derivative liabilities - warrants</t>
        </is>
      </c>
      <c r="B17" s="5" t="n">
        <v>0</v>
      </c>
      <c r="C17" s="5" t="n">
        <v>51</v>
      </c>
    </row>
    <row r="18">
      <c r="A18" s="4" t="inlineStr">
        <is>
          <t>Total Liabilities</t>
        </is>
      </c>
      <c r="B18" s="5" t="n">
        <v>1413</v>
      </c>
      <c r="C18" s="5" t="n">
        <v>273</v>
      </c>
    </row>
    <row r="19">
      <c r="A19" s="3" t="inlineStr">
        <is>
          <t>Shareholders' Equity</t>
        </is>
      </c>
    </row>
    <row r="20">
      <c r="A20" s="4" t="inlineStr">
        <is>
          <t>Share capital</t>
        </is>
      </c>
      <c r="B20" s="5" t="n">
        <v>104340</v>
      </c>
      <c r="C20" s="5" t="n">
        <v>101553</v>
      </c>
    </row>
    <row r="21">
      <c r="A21" s="4" t="inlineStr">
        <is>
          <t>Contributed surplus</t>
        </is>
      </c>
      <c r="B21" s="5" t="n">
        <v>22012</v>
      </c>
      <c r="C21" s="5" t="n">
        <v>19406</v>
      </c>
    </row>
    <row r="22">
      <c r="A22" s="4" t="inlineStr">
        <is>
          <t>Deficit</t>
        </is>
      </c>
      <c r="B22" s="5" t="n">
        <v>-94636</v>
      </c>
      <c r="C22" s="5" t="n">
        <v>-91612</v>
      </c>
    </row>
    <row r="23">
      <c r="A23" s="4" t="inlineStr">
        <is>
          <t>Total Equity</t>
        </is>
      </c>
      <c r="B23" s="5" t="n">
        <v>31716</v>
      </c>
      <c r="C23" s="5" t="n">
        <v>29347</v>
      </c>
    </row>
    <row r="24">
      <c r="A24" s="4" t="inlineStr">
        <is>
          <t>Total Liabilities and Shareholders' Equity</t>
        </is>
      </c>
      <c r="B24" s="6" t="n">
        <v>33129</v>
      </c>
      <c r="C24" s="6" t="n">
        <v>29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 RISKS</t>
        </is>
      </c>
      <c r="B1" s="2" t="inlineStr">
        <is>
          <t>12 Months Ended</t>
        </is>
      </c>
    </row>
    <row r="2">
      <c r="B2" s="2" t="inlineStr">
        <is>
          <t>Dec. 31, 2021</t>
        </is>
      </c>
    </row>
    <row r="3">
      <c r="A3" s="3" t="inlineStr">
        <is>
          <t>Disclosure Of Financial Instrument Risk [Abstract]</t>
        </is>
      </c>
    </row>
    <row r="4">
      <c r="A4" s="4" t="inlineStr">
        <is>
          <t>FINANCIAL INSTRUMENT RISKS [Text Block]</t>
        </is>
      </c>
      <c r="B4" s="4" t="inlineStr">
        <is>
          <t>15. FINANCIAL INSTRUMENT RISKS The board of directors has overall responsibility for establishing and oversight of the Company's risk management framework. The Company examines the various financial instrument risks to which it is exposed and assesses the impact and likelihood of those risks. Financial instruments consist of cash and cash equivalents, marketable securities, accounts payable and derivative liabilities.
Financial instruments recorded at fair value on the consolidated statements of financial position are classified using a fair value hierarchy that reflects the significance of the inputs used in making the measurement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The Company's activities expose it to financial risks of varying degrees of significance, which could affect its ability to achieve its strategic objectives for growth and shareholder returns. The principal financial risks to which the Company is exposed are, liquidity risk, currency risk, interest rate risk, credit risk and commodity price risk. The Board of Directors has overall responsibility for the establishment and oversight of the Company's risk management framework and reviews the Company's policies on an ongoing basis. a) Liquidity risk Liquidity risk is the risk that the Company will not be able to meet its financial obligations as they fall due. The Company manages liquidity risk through the management of its capital structure. To mitigate this risk, the Company has a planning and budgeting process in place to determine the funds required to support its ongoing operations and capital expenditures. The Company ensures that sufficient funds are raised from equity offerings or debt financings to meet its operating requirements, after considering existing cash and expected exercise of stock options and share purchase warrants. See Note 1 for further discussion. b) Currency risk Foreign exchange risk is the risk that the fair value of future cash flows of a financial instrument will fluctuate because of changes in foreign exchange rates. The Company operates in the United States and Canada; therefore, it is exposed to currency risk from transactions denominated in CAD. Currently, the Company does not have any foreign exchange hedge programs and manages its operational CAD requirements through spot purchases in the foreign exchange markets. Based on CAD financial assets and liabilities' magnitude, the Company does not have material sensitivity to CAD to USD exchange rates. c) Interest rate risk Interest rate risk is the risk that the fair value or future cash flows of a financial instrument will fluctuate due to changes in market interest rates. The Company is exposed to the interest rate risk on its liabilities through its outstanding borrowings and the interest earned on cash balances. The Company monitors its exposure to interest rates and maintains an investment policy that focuses primarily on the preservation of capital and liquidity. d) Credit risk is the risk of a financial loss to the Company if a customer or counterparty to a financial instrument fails to meet its contractual obligations. The Company is exposed to credit risk through its cash and cash equivalents. Cash and cash equivalents are held in large Canadian financial institutions that have high credit ratings assigned by international credit rating agencies.
e) The Company is exposed to market risk because of the fluctuating values of its publicly traded marketable securities. The Company has no control over these fluctuations and does not hedge its investments. Marketable securities; if any, are adjusted to fair value at each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 [Text Block]</t>
        </is>
      </c>
      <c r="B4" s="4" t="inlineStr">
        <is>
          <t xml:space="preserve">16. SUBSEQUENT EVENTS
a)
The terms of the option agreement are unchanged from the LOI except that the term of the option has changed from a four year period to a ten year period and annual advance royalty payments in the amounts of CAD$250 on the Chaco Bear Property and CAD$150 on the Ashton Property are to be paid starting on the fifth year from closing through to the ninth year from closing instead of only in the fourth and fifth years from the closing. All other consideration terms remain unchanged.
In addition, commencing on January 31, 2022, and on January 31 of each year thereafter during the Option Period, Lion CG shall pay the following option maintenance fees to Houston: (a) CAD$60 in respect of the Chaco Bear Property; and (b) CAD$40 in respect of the Ashton Property. On March 16, 2022, the transaction was closed and Lion CG has funded an initial work program of CAD$200 on the Properties in consideration for the grant of the Option. The Company may exercise the Option for a period of up to ten years to acquire (i) the Chaco Bear property by paying CAD$1,500 to Houston, in cash or in common shares of the Company at the Company's option; and/or (ii) the Ashton Property by paying CAD$1,000 to Houston in cash or in common shares of the Company at the Company's option, and in either case common shares will be valued using the volume weighted average trading price of the Company's common shares for the twenty trading day period ending three trading days prior to the date of issuance of such Lion CG shares, with such cash payments being subject to a discount of between 5% and 15% based on the timing of exercise and cumulative exploration expenditures incurred as at the time of exercise. Houston will retain a 2.5% net smelter returns royalty on any of the Properties for which an Option has been exercised by the Company. b) Pursuant to the agreement, Lion CG's 100% owned subsidiary Quaterra Alaska will be granted an equity position in BC Co. In addition, Quaterra Alaska will maintain a 1.5% NSR on each of the Butte Valley optioned properties, which is subject to a buy-down to a 1.0% NSR in exchange for a payment of $7,500 per property. On April 5, 2022, the Company completed the assignment of the two option agreements for the Butte Valley Property. In addition, the Company received a payment of $500 from BC Co. as a reimbursement of exploration expenditures and related costs incurred by the Company on the Butte Valley Property. The transaction is a non-arm's length transaction under TSXV rules.
c)
d) Rio Tinto Mining Assets The stages of the Agreement are set out below. Stage 1
Rio Tinto will pay up to four million U.S. dollars ($4,000) for an exclusive earn-in option and agreed-upon Mason Valley study and evaluation works to be completed by Lion CG no later than December 31, 2022.
Stage 2
Within forty-five (45) days of the completion of Stage 1, Rio Tinto will provide notice to Lion CG whether Rio Tinto elects to proceed with Stage 2, upon which Rio Tinto will pay up to five million U.S. dollars ($5,000) for agreed-upon Mason Valley study and evaluation works to be completed by Lion CG within 12 months from the date that the parties agree upon the scope of Stage 2 work.
Stages 1 and 2 may be accelerated at Rio Tinto's option. Stage 3 - Feasibility Study
Within sixty (60) days of the completion of Stage 2, Rio Tinto shall provide notice to Lion CG whether Rio Tinto will exercise its Option and fund a Feasibility Study based on the results of the Stage 1 and Stage 2 work programs. Rio Tinto will fully-fund the Feasibility Study and ancillary work completed by Lion CG in amount not to exceed fifty million U.S. dollars ($50,000).
Investment Decision Upon completion of the Feasibility Study, Rio Tinto and Lion CG will decide whether to create an investment vehicle into which the Mining Assets will be transferred, with Rio Tinto holding not less than a 65% interest in the investment vehicle. • • Project Financing • •
• e)
f) 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Accounting estimates and judgments [Policy Text Block]</t>
        </is>
      </c>
      <c r="B4" s="4" t="inlineStr">
        <is>
          <t>a) The preparation of the consolidated financial statements in conformity with IFRS requires management to make estimates and judgments that affect the application of policies, reported amounts and disclosures. By their nature, these estimates and judgments are subject to uncertainty and the effect on the consolidated financial statements of changes in such estimates in future periods could be significant. Actual results could differ from those estimates. A key source of estimation uncertainty that has a significant risk of causing material adjustment to the amounts recognized in the consolidated financial statements exists in relation to share-based compensation: The Company has a stock option plan pursuant to which the fair value of options issued is estimated by using the Black Scholes option pricing model on the date of the grant based on certain assumptions. Those assumptions are described in Note 8 and include expected volatility, expected life of the options and number of options expected to vest. Significant judgments used in the preparation of these consolidated financial statements include, but are not limited to:
•
Mineral properties: Judgment is required in assessing whether certain factors would be considered an indicator of impairment. Both internal and external information is considered to determine whether there is an indicator of impairment present and, accordingly, whether impairment testing is required;
•
Going concern: In the determination of the Company's ability to meet its ongoing obligations and future contractual commitments, management relies on the Company's planning, budgeting and forecasting process to help determine the funds required to support the Company's normal operations on an ongoing basis and its expansionary plans. The key inputs used by the Company in this process include forecasted capital deployment, results from operations, results from the exploration and development of its properties and general industry conditions; and
•
Taxes: Judgement is required to determine the amount of deferred tax assets that can be recognized, based upon the likely timing and the level of future taxable income realized, including the usage of tax planning strategies. Estimates and underlying assumptions are reviewed on an ongoing basis. Revisions to accounting estimates are recognized in the period in which the estimates are revised and in any future periods affected.</t>
        </is>
      </c>
    </row>
    <row r="5">
      <c r="A5" s="4" t="inlineStr">
        <is>
          <t>Translation of foreign currencies [Policy Text Block]</t>
        </is>
      </c>
      <c r="B5" s="4" t="inlineStr">
        <is>
          <t>b)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that determined the primary economic environment. The Company's presentation currency is the U.S. dollar (" $ USD In preparing the financial statements, transactions in currencies other than an entity's functional currency (" foreign currencies</t>
        </is>
      </c>
    </row>
    <row r="6">
      <c r="A6" s="4" t="inlineStr">
        <is>
          <t>Mineral properties [Policy Text Block]</t>
        </is>
      </c>
      <c r="B6" s="4" t="inlineStr">
        <is>
          <t>c) Direct costs related to the acquisition and exploration of mineral properties held or controlled by the Company are capitalized on an individual property basis until the property transitions to the development stage, is sold, abandoned, or determined to be impaired. Administration costs and general exploration costs are expensed as incurred. The Company classifies its mineral properties as exploration and evaluation assets until the technical feasibility and commercial viability of extracting a mineral resource are demonstrable. At this point, the mineral properties' carrying value is tested for impairment and subsequently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eral leases or permits. Proceeds from the sale of properties, property water rights or cash proceeds received from farm-out option agreements are recorded as a reduction of the related mineral property, with any excess proceeds accounted for in the statements of loss and comprehensive loss.</t>
        </is>
      </c>
    </row>
    <row r="7">
      <c r="A7" s="4" t="inlineStr">
        <is>
          <t>Impairment [Policy Text Block]</t>
        </is>
      </c>
      <c r="B7" s="4" t="inlineStr">
        <is>
          <t>d) The Company's assets are reviewed for the indication of impairment at each reporting date in accordance with IFRS 6 - Exploration for and evaluation of mineral resources. If any such indication exists, an estimate of the recoverable amount of the asset is undertaken, being the higher of an asset's fair value, less costs of disposal and its value in use. If the asset's carrying amount exceeds its recoverable amount, an impairment loss is recognized in the statement of loss. Impairment indicators are considered to exist if (i) the right to explore the area has expired or will expire in the near future with no expectation of renewal; (ii) Substantive expenditure on further exploration for and evaluation of mineral resources in the area is neither planned nor budgeted; (iii) No commercially viable deposits have been discovered, and the decision had been made to discontinue exploration in the area; and (iv) Sufficient work has been performed to indicate that the carrying amount of the expenditure carried as an asset will not be fully recovered.
An impairment loss is reversed if there is an indication that there has been a change in the estimates used to determine the recoverable amount. An impairment loss is reversed only to the extent that this does not exceed the original carrying amount that if no impairment loss had been recognized.</t>
        </is>
      </c>
    </row>
    <row r="8">
      <c r="A8" s="4" t="inlineStr">
        <is>
          <t>Share-based compensation [Policy Text Block]</t>
        </is>
      </c>
      <c r="B8" s="4" t="inlineStr">
        <is>
          <t>e) The fair value of stock options granted to directors, officers, employees and consultants is calculated using the Black Scholes option pricing model and is expensed over the vesting periods. If and when the stock options are exercised, the value attributable to the stock options is transferred to share capital.</t>
        </is>
      </c>
    </row>
    <row r="9">
      <c r="A9" s="4" t="inlineStr">
        <is>
          <t>Cash and cash equivalents [Policy Text Block]</t>
        </is>
      </c>
      <c r="B9" s="4" t="inlineStr">
        <is>
          <t>f) Cash and cash equivalents consist of cash on hand, bank deposits and highly liquid investments with an original maturity of 90 days or less.</t>
        </is>
      </c>
    </row>
    <row r="10">
      <c r="A10" s="4" t="inlineStr">
        <is>
          <t>Financial instruments [Policy Text Block]</t>
        </is>
      </c>
      <c r="B10" s="4" t="inlineStr">
        <is>
          <t>g) Financial instruments are recognized in the statement of financial position when the Company becomes a party to a contractual obligation. At initial recognition, the Company classifies and measures its financial instruments as one of the following:
•
at amortized cost, if they are held to collect contractual cash flows which solely represent payments of principal and interest;
•
at fair value, through other comprehensive income (" FVOCI
•
otherwise, they are classified at fair value through profit or loss (" FVPL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The Company's accounts payable approximate fair value due to their short-term nature. The marketable securities are a Level 1 fair value measurement; the derivative warrants are a Level 2 fair value measurement. The convertible note is classified as a liability at amortized cost, with the conversion feature classified as a derivative liability. The debt liability was initially recorded at fair value and is subsequently measured at amortized cost using the effective interest rate method and will be accreted to the face value over the term of the convertible debenture.</t>
        </is>
      </c>
    </row>
    <row r="11">
      <c r="A11" s="4" t="inlineStr">
        <is>
          <t>Provisions [Policy Text Block]</t>
        </is>
      </c>
      <c r="B11" s="4" t="inlineStr">
        <is>
          <t>h)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considering the risks and uncertainties surrounding the obligation. The Company had no material provisions as of December 31, 2021 and 2020.</t>
        </is>
      </c>
    </row>
    <row r="12">
      <c r="A12" s="4" t="inlineStr">
        <is>
          <t>Earnings (loss) per share [Policy Text Block]</t>
        </is>
      </c>
      <c r="B12" s="4" t="inlineStr">
        <is>
          <t>i)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in-the-money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t>
        </is>
      </c>
    </row>
    <row r="13">
      <c r="A13" s="4" t="inlineStr">
        <is>
          <t>Income tax [Policy Text Block]</t>
        </is>
      </c>
      <c r="B13" s="4" t="inlineStr">
        <is>
          <t>j) Income tax comprises current and deferred tax. Income tax is recognized in net loss, except to the extent it is related to items recognized directly in equity or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by the reporting date and are expected to apply when the deferred tax asset or liability is settled. Deferred tax assets are recognized to the extent that their recovery is probable.</t>
        </is>
      </c>
    </row>
    <row r="14">
      <c r="A14" s="4" t="inlineStr">
        <is>
          <t>Accounting Standards Issued but Not Yet Effective [Policy Text Block]</t>
        </is>
      </c>
      <c r="B14" s="4" t="inlineStr">
        <is>
          <t>k) IAS 12 Income Taxes On May 7, 2021, IASB issued amendments to IAS 12 which require companies to recognize deferred tax on transactions that, on initial recognition, give rise to equal amounts of taxable and deductible temporary differences. The amendments are effective for annual reporting periods beginning on or after 1 January 2023. The impacts of the above amendments to IAS 12 on the Company's consolidated financial statements have not yet been evalu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the mineral property maintenance and exploration costs [Table Text Block]</t>
        </is>
      </c>
      <c r="B4" s="4" t="inlineStr">
        <is>
          <t xml:space="preserve">Singatse Peak Services Six Mile
Butte Blue
MacArthur Yerington Bear Wassuk Groundhog Valley Copper Total
Balance December 31, 2018 $ 18,218 $ 10,578 $ 1,012 $ 1,105 $ 1,620 $ - $ - $ 32,533
Property maintenance $ 159 $ 90 $ 238 $ 110 $ 64 $ 168 $ - $ 829
Geological &amp; mapping 17 - 17 - 65 - - 99
Geophysical surveys - - - - 368 18 - 386
Technical study 110 - - - 20 - - 130
Assay &amp; labs - - - - 5 - - 5
Environmental - 189 - - - - - 189
Field support &amp; other - 15 - - 178 - - 193
Proceeds from water rights (5,685 ) (5,685 )
Total additions of the year 286 (5,391 ) 255 110 700 186 - (3,854 )
Balance December 31, 2019 $ 18,504 $ 5,187 $ 1,267 $ 1,215 $ 2,320 $ 186 $ - $ 28,679
Property maintenance $ 159 $ 73 $ 193 $ 255 $ 61 $ 201 $ - $ 942
Geological &amp; mapping 4 - - - 3 - - 7
Geophysical surveys - - - - 66 - - 66
Technical study 158 - - - 14 - - 172
Assay &amp; labs 3 - - - - - - 3
Environmental - 167 - - - - - 167
Field support &amp; other - 10 - - 58 - - 68
Proceeds from water rights - (1,868 ) - - - - (1,868 )
Total additions of the year 324 (1,618 ) 193 255 202 201 - (443 )
Balance December 31, 2020 $ 18,828 $ 3,569 $ 1,460 $ 1,470 $ 2,522 $ 387 $ - $ 28,236
Property maintenance $ 159 $ 69 $ 193 $ 305 $ 98 $ 247 $ 401 $ 1,472
Drilling 892 - - 47 - 500 - 1,439
Geological &amp; mapping 22 - - - - - 16 38
Geophysical surveys 20 - 63 - - 47 15 145
Technical study 276 11 - - 1 - - 288
Assay &amp; labs 231 - - - - - - 231
Environmental 43 142 - - - - - 185
Field support &amp; other 46 5 - 3 67 1 47 169
Total additions of the year 1,689 227 256 355 166 795 479 3,967
Balance December 31, 2021 $ 20,517 $ 3,796 $ 1,716 $ 1,825 $ 2,688 $ 1,182 $ 479 $ 32,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RESERVES-based compensation (Tables)</t>
        </is>
      </c>
      <c r="B1" s="2" t="inlineStr">
        <is>
          <t>12 Months Ended</t>
        </is>
      </c>
    </row>
    <row r="2">
      <c r="B2" s="2" t="inlineStr">
        <is>
          <t>Dec. 31, 2021</t>
        </is>
      </c>
    </row>
    <row r="3">
      <c r="A3" s="3" t="inlineStr">
        <is>
          <t>Disclosure Of Share Based Compensation [Abstract]</t>
        </is>
      </c>
    </row>
    <row r="4">
      <c r="A4" s="4" t="inlineStr">
        <is>
          <t>Disclosure of number and weighted average exercise prices of share options [Table Text Block]</t>
        </is>
      </c>
      <c r="B4" s="4" t="inlineStr">
        <is>
          <t xml:space="preserve">As at December 31, 2021 As at December 31, 2020
Number of Weighted Number of Weighted
Options Average Options Average
Exercise Price Exercise Price
Outstanding, beginning of year 14,690,000 0.08 14,495,000 0.08
Granted 12,900,000 0.16 3,175,000 0.08
Expired (275,000 ) 0.65 (2,480,000 ) (0.13 )
Cancelled (2,515,000 ) 0.15 - -
Exercised (4,885,000 ) 0.07 (500,000 ) 0.05
Outstanding, end of year 19,915,000 0.12 14,690,000 0.07 </t>
        </is>
      </c>
    </row>
    <row r="5">
      <c r="A5" s="4" t="inlineStr">
        <is>
          <t>Disclosure of number and weighted average remaining contractual life of outstanding share options [Table Text Block]</t>
        </is>
      </c>
      <c r="B5" s="4" t="inlineStr">
        <is>
          <t xml:space="preserve">Number of Remaining Number of
Exercise Price Options contractual life in Options
Expiry Date (CAD) Outstanding years Exercisable
June 23, 2022 0.10 1,695,000
0.48
1,695,000
September 20, 2023 0.06 1,470,000
1.72
1,470,000
June 21, 2024 0.07 1,900,000
2.47
1,900,000
August 8, 2024 0.06 500,000
2.61
500,000
June 20, 2025 0.08 2,450,000
3.47
2,450,000
June 18, 2026 0.25 3,950,000
4.47
1,975,000
September 17, 2026 0.11 4,500,000
4.72
2,250,000
October 21, 2026 0.09 2,700,000
4.81
675,000
December 12, 2026 0.12 750,000
4.95
187,500
Outstanding December 31, 2021 19,915,000 13,102,500
Number of Remaining Number of
Exercise Price Options contractual life in Options
Expiry Date (CAD) Outstanding years Exercisable
April 14, 2021 0.07 2,795,000
0.28
2,795,000
June 23, 2022 0.10 2,900,000
1.48
2,900,000
September 20, 2023 0.06 2,370,000
2.72
2,370,000
June 21, 2024 0.07 2,950,000
3.47
2,950,000
August 8, 2024 0.06 500,000
3.61
500,000
June 20, 2025 0.08 3,175,000
4.47
3,175,000
Outstanding December 31, 2020 14,690,000 14,690,000 </t>
        </is>
      </c>
    </row>
    <row r="6">
      <c r="A6" s="4" t="inlineStr">
        <is>
          <t>Disclosure of detailed information about options, valuation assumptions [Table Text Block]</t>
        </is>
      </c>
      <c r="B6" s="4" t="inlineStr">
        <is>
          <t xml:space="preserve">Year ended December 31,
2021 2020 2019
Weighted average share price CAD 0.16 CAD 0.07 CAD 0.065
Risk-free interest rate 1.13% 0.36% 1.40%
Expected share price volatility 105% 100% 103%
Expected option life in years 5.0 5.0 5.0
Forfeiture rate 0% 0% 0%
Expected dividend yield 0% 0% 0% </t>
        </is>
      </c>
    </row>
    <row r="7">
      <c r="A7" s="4" t="inlineStr">
        <is>
          <t>Disclosure of number and weighted average remaining contractual life of outstanding share purchase warrants [Table Text Block]</t>
        </is>
      </c>
      <c r="B7" s="4" t="inlineStr">
        <is>
          <t xml:space="preserve">December 31, 2021 December 31, 2020
Weighted Weighted
Number of Average Exercise Number of Average
Warrants Price Warrants Exercise Price
Outstanding, beginning of year 12,769,230 $ 0.05 11,769,230 $ 0.05
Issued 71,314,274 0.10 1,000,000 0.05
Exercised (1,000,000 ) 0.05 - -
Outstanding, end of year 83,083,504 $ 0.09 12,769,230 $ 0.05 </t>
        </is>
      </c>
    </row>
    <row r="8">
      <c r="A8" s="4" t="inlineStr">
        <is>
          <t>Disclosure of detailed information about warrants outstanding [Table Text Block]</t>
        </is>
      </c>
      <c r="B8" s="4" t="inlineStr">
        <is>
          <t xml:space="preserve">December 31,
Expiry date Currency Exercise price 2021 2020
August 28, 2022 CAD 0.07 - 1,000,000
August 28, 2022 $ 0.05 11,000,000 11,000,000
September 20, 2022 CAD 0.07 769,230 769,230
September 13, 2024 $ 0.10 26,488,733 -
September 27, 2024 $ 0.10 13,152,909 -
October 21, 2024 $ 0.10 31,672,632 -
Outstanding at the end of the year 83,083,504 12,769,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Disclosure of information about key management personnel [Table Text Block]</t>
        </is>
      </c>
      <c r="B4" s="4" t="inlineStr">
        <is>
          <t xml:space="preserve">December 31,
2021 2020 2019
Salaries 491 391 410
Directors' fees 6 35 36
Share-based compensation 504 85 60
1,001 511 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Segmented Information [Abstract]</t>
        </is>
      </c>
    </row>
    <row r="4">
      <c r="A4" s="4" t="inlineStr">
        <is>
          <t>Disclosure of geographical areas [Table Text Block]</t>
        </is>
      </c>
      <c r="B4" s="4" t="inlineStr">
        <is>
          <t>December 31, 2021
Canada USA Total
Non current assets $ - $ 32,238 $ 32,238
Total assets $ 790 $ 32,339 $ 33,129
Total liabilities $ (196 ) $ (1,217 ) $ (1,413 )
Year ended December 31, 2021
Canada USA Total
Net Loss $ (2,633 ) $ (391 ) $ (3,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12 Months Ended</t>
        </is>
      </c>
    </row>
    <row r="2">
      <c r="B2" s="2" t="inlineStr">
        <is>
          <t>Dec. 31, 2021</t>
        </is>
      </c>
    </row>
    <row r="3">
      <c r="A3" s="3" t="inlineStr">
        <is>
          <t>Major components of tax expense (income) [abstract]</t>
        </is>
      </c>
    </row>
    <row r="4">
      <c r="A4" s="4" t="inlineStr">
        <is>
          <t>Disclosure of detailed information about effective income tax expense (recovery) [Table Text Block]</t>
        </is>
      </c>
      <c r="B4" s="4" t="inlineStr">
        <is>
          <t xml:space="preserve">2021 2020 2019
Tax loss for the year (2,550 ) (983 ) (1,711 )
Canadian statutory rate 27% 27.00% 27.00%
Income tax benefit computed at statutory rates $ (688 ) $ (265 ) $ (462 )
Foreign tax rates different from statutory rates 42 8 31
Other - (26 ) 2
Share issuance costs (98 ) - -
Foreign exchange gains and losses (48 ) (180 ) 55
Permanent differences 190 19 5
Change in unused tax losses and tax offsets 602 444 369
Income tax expense (recovery) $ - $ - $ - </t>
        </is>
      </c>
    </row>
    <row r="5">
      <c r="A5" s="4" t="inlineStr">
        <is>
          <t>Disclosure of temporary difference, unused tax losses and unused tax credits [text block] [Table Text Block]</t>
        </is>
      </c>
      <c r="B5" s="4" t="inlineStr">
        <is>
          <t xml:space="preserve">2021 2020
Non Capital losses $ 8,988 $ 8,597
Capital losses 2,313 2,303
Tax value over book value of mineral properties 1,642 4,995
Tax value over book value of equipment 12 12
Tax value over (under) book value of investments and
share issuance costs 78 (59 )
$ 13,033 $ 15,848 </t>
        </is>
      </c>
    </row>
    <row r="6">
      <c r="A6" s="4" t="inlineStr">
        <is>
          <t>Disclosure of detailed information about deferred tax assets expiration [Table Text Block]</t>
        </is>
      </c>
      <c r="B6" s="4" t="inlineStr">
        <is>
          <t xml:space="preserve">Canada US
2021-2026 $ 551 $ -
2026-2041 21,852 4,377
Indefinite - 1,636
$ 22,403 $ 6,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GOING CONCERN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Nature Of Operations And Going Concern [Abstract]</t>
        </is>
      </c>
    </row>
    <row r="4">
      <c r="A4" s="4" t="inlineStr">
        <is>
          <t>Accumulated deficit</t>
        </is>
      </c>
      <c r="B4" s="6" t="n">
        <v>-94636</v>
      </c>
      <c r="C4" s="6" t="n">
        <v>-91612</v>
      </c>
    </row>
    <row r="5">
      <c r="A5" s="4" t="inlineStr">
        <is>
          <t>Net loss for the year</t>
        </is>
      </c>
      <c r="B5" s="5" t="n">
        <v>3024</v>
      </c>
      <c r="C5" s="5" t="n">
        <v>983</v>
      </c>
      <c r="D5" s="6" t="n">
        <v>1711</v>
      </c>
    </row>
    <row r="6">
      <c r="A6" s="4" t="inlineStr">
        <is>
          <t>Cash used in operating activities</t>
        </is>
      </c>
      <c r="B6" s="5" t="n">
        <v>2078</v>
      </c>
      <c r="C6" s="5" t="n">
        <v>1181</v>
      </c>
      <c r="D6" s="5" t="n">
        <v>1621</v>
      </c>
    </row>
    <row r="7">
      <c r="A7" s="4" t="inlineStr">
        <is>
          <t>Cash and cash equivalents</t>
        </is>
      </c>
      <c r="B7" s="5" t="n">
        <v>842</v>
      </c>
      <c r="C7" s="6" t="n">
        <v>701</v>
      </c>
      <c r="D7" s="6" t="n">
        <v>1812</v>
      </c>
      <c r="E7" s="6" t="n">
        <v>47</v>
      </c>
    </row>
    <row r="8">
      <c r="A8" s="4" t="inlineStr">
        <is>
          <t>Working capital</t>
        </is>
      </c>
      <c r="B8" s="6" t="n">
        <v>52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RKETABLE SECURITIES (Narrative) (Details) - USD ($) $ in Thousands</t>
        </is>
      </c>
      <c r="B1" s="2" t="inlineStr">
        <is>
          <t>Dec. 31, 2021</t>
        </is>
      </c>
      <c r="C1" s="2" t="inlineStr">
        <is>
          <t>Dec. 31, 2020</t>
        </is>
      </c>
      <c r="D1" s="2" t="inlineStr">
        <is>
          <t>Dec. 31, 2019</t>
        </is>
      </c>
      <c r="E1" s="2" t="inlineStr">
        <is>
          <t>Dec. 31, 2021</t>
        </is>
      </c>
      <c r="F1" s="2" t="inlineStr">
        <is>
          <t>Dec. 31, 2020</t>
        </is>
      </c>
      <c r="G1" s="2" t="inlineStr">
        <is>
          <t>Dec. 31, 2019</t>
        </is>
      </c>
    </row>
    <row r="2">
      <c r="A2" s="3" t="inlineStr">
        <is>
          <t>Disclosure Of Marketable Securities [Line Items]</t>
        </is>
      </c>
    </row>
    <row r="3">
      <c r="A3" s="4" t="inlineStr">
        <is>
          <t>Sale of marketable securities</t>
        </is>
      </c>
      <c r="B3" s="6" t="n">
        <v>0</v>
      </c>
      <c r="C3" s="6" t="n">
        <v>641</v>
      </c>
      <c r="E3" s="6" t="n">
        <v>0</v>
      </c>
      <c r="F3" s="6" t="n">
        <v>641</v>
      </c>
    </row>
    <row r="4">
      <c r="A4" s="4" t="inlineStr">
        <is>
          <t>Current Securities Available For Sale</t>
        </is>
      </c>
      <c r="B4" s="5" t="n">
        <v>830</v>
      </c>
      <c r="E4" s="5" t="n">
        <v>830</v>
      </c>
    </row>
    <row r="5">
      <c r="A5" s="4" t="inlineStr">
        <is>
          <t>Realized gain on sale of marketable securities</t>
        </is>
      </c>
      <c r="B5" s="6" t="n">
        <v>189</v>
      </c>
      <c r="C5" s="6" t="n">
        <v>0</v>
      </c>
      <c r="D5" s="6" t="n">
        <v>0</v>
      </c>
      <c r="E5" s="5" t="n">
        <v>189</v>
      </c>
      <c r="F5" s="5" t="n">
        <v>0</v>
      </c>
      <c r="G5" s="6" t="n">
        <v>0</v>
      </c>
    </row>
    <row r="6">
      <c r="A6" s="4" t="inlineStr">
        <is>
          <t>Unrealized gain on marketable securities</t>
        </is>
      </c>
      <c r="E6" s="6" t="n">
        <v>0</v>
      </c>
      <c r="F6" s="6" t="n">
        <v>476</v>
      </c>
      <c r="G6" s="6" t="n">
        <v>9</v>
      </c>
    </row>
    <row r="7">
      <c r="A7" s="4" t="inlineStr">
        <is>
          <t>Grande Portage Resources Ltd. [Member]</t>
        </is>
      </c>
    </row>
    <row r="8">
      <c r="A8" s="3" t="inlineStr">
        <is>
          <t>Disclosure Of Marketable Securities [Line Items]</t>
        </is>
      </c>
    </row>
    <row r="9">
      <c r="A9" s="4" t="inlineStr">
        <is>
          <t>Equity instruments sold, shares</t>
        </is>
      </c>
      <c r="F9" s="5" t="n">
        <v>1942795</v>
      </c>
    </row>
    <row r="10">
      <c r="A10" s="4" t="inlineStr">
        <is>
          <t>Equity instruments held, shares</t>
        </is>
      </c>
      <c r="B10" s="5" t="n">
        <v>0</v>
      </c>
      <c r="C10" s="5" t="n">
        <v>1942795</v>
      </c>
      <c r="E10" s="5" t="n">
        <v>0</v>
      </c>
      <c r="F10" s="5" t="n">
        <v>19427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1</t>
        </is>
      </c>
      <c r="C2" s="2" t="inlineStr">
        <is>
          <t>Dec. 31, 2020</t>
        </is>
      </c>
      <c r="D2" s="2" t="inlineStr">
        <is>
          <t>Dec. 31, 2019</t>
        </is>
      </c>
    </row>
    <row r="3">
      <c r="A3" s="3" t="inlineStr">
        <is>
          <t>General administrative expenses</t>
        </is>
      </c>
    </row>
    <row r="4">
      <c r="A4" s="4" t="inlineStr">
        <is>
          <t>General office</t>
        </is>
      </c>
      <c r="B4" s="6" t="n">
        <v>58</v>
      </c>
      <c r="C4" s="6" t="n">
        <v>61</v>
      </c>
      <c r="D4" s="6" t="n">
        <v>53</v>
      </c>
    </row>
    <row r="5">
      <c r="A5" s="4" t="inlineStr">
        <is>
          <t>Insurance</t>
        </is>
      </c>
      <c r="B5" s="5" t="n">
        <v>30</v>
      </c>
      <c r="C5" s="5" t="n">
        <v>47</v>
      </c>
      <c r="D5" s="5" t="n">
        <v>63</v>
      </c>
    </row>
    <row r="6">
      <c r="A6" s="4" t="inlineStr">
        <is>
          <t>Investor relations and corporate development</t>
        </is>
      </c>
      <c r="B6" s="5" t="n">
        <v>206</v>
      </c>
      <c r="C6" s="5" t="n">
        <v>86</v>
      </c>
      <c r="D6" s="5" t="n">
        <v>217</v>
      </c>
    </row>
    <row r="7">
      <c r="A7" s="4" t="inlineStr">
        <is>
          <t>Professional fees</t>
        </is>
      </c>
      <c r="B7" s="5" t="n">
        <v>493</v>
      </c>
      <c r="C7" s="5" t="n">
        <v>71</v>
      </c>
      <c r="D7" s="5" t="n">
        <v>102</v>
      </c>
    </row>
    <row r="8">
      <c r="A8" s="4" t="inlineStr">
        <is>
          <t>Rent</t>
        </is>
      </c>
      <c r="B8" s="5" t="n">
        <v>13</v>
      </c>
      <c r="C8" s="5" t="n">
        <v>108</v>
      </c>
      <c r="D8" s="5" t="n">
        <v>123</v>
      </c>
    </row>
    <row r="9">
      <c r="A9" s="4" t="inlineStr">
        <is>
          <t>Salaries and benefits</t>
        </is>
      </c>
      <c r="B9" s="5" t="n">
        <v>938</v>
      </c>
      <c r="C9" s="5" t="n">
        <v>713</v>
      </c>
      <c r="D9" s="5" t="n">
        <v>823</v>
      </c>
    </row>
    <row r="10">
      <c r="A10" s="4" t="inlineStr">
        <is>
          <t>Transfer agent and regulatory</t>
        </is>
      </c>
      <c r="B10" s="5" t="n">
        <v>108</v>
      </c>
      <c r="C10" s="5" t="n">
        <v>44</v>
      </c>
      <c r="D10" s="5" t="n">
        <v>66</v>
      </c>
    </row>
    <row r="11">
      <c r="A11" s="4" t="inlineStr">
        <is>
          <t>Travel</t>
        </is>
      </c>
      <c r="B11" s="5" t="n">
        <v>87</v>
      </c>
      <c r="C11" s="5" t="n">
        <v>13</v>
      </c>
      <c r="D11" s="5" t="n">
        <v>29</v>
      </c>
    </row>
    <row r="12">
      <c r="A12" s="4" t="inlineStr">
        <is>
          <t>Share-based compensation</t>
        </is>
      </c>
      <c r="B12" s="5" t="n">
        <v>1077</v>
      </c>
      <c r="C12" s="5" t="n">
        <v>175</v>
      </c>
      <c r="D12" s="5" t="n">
        <v>117</v>
      </c>
    </row>
    <row r="13">
      <c r="A13" s="4" t="inlineStr">
        <is>
          <t>Total general administrative expenses</t>
        </is>
      </c>
      <c r="B13" s="5" t="n">
        <v>-3010</v>
      </c>
      <c r="C13" s="5" t="n">
        <v>-1318</v>
      </c>
      <c r="D13" s="5" t="n">
        <v>-1593</v>
      </c>
    </row>
    <row r="14">
      <c r="A14" s="4" t="inlineStr">
        <is>
          <t>Fair value gain on derivative liabilities - warrants</t>
        </is>
      </c>
      <c r="B14" s="5" t="n">
        <v>-4</v>
      </c>
      <c r="C14" s="5" t="n">
        <v>90</v>
      </c>
      <c r="D14" s="5" t="n">
        <v>105</v>
      </c>
    </row>
    <row r="15">
      <c r="A15" s="4" t="inlineStr">
        <is>
          <t>General exploration</t>
        </is>
      </c>
      <c r="B15" s="5" t="n">
        <v>-218</v>
      </c>
      <c r="C15" s="5" t="n">
        <v>-167</v>
      </c>
      <c r="D15" s="5" t="n">
        <v>-26</v>
      </c>
    </row>
    <row r="16">
      <c r="A16" s="4" t="inlineStr">
        <is>
          <t>Loss on settlement of convertible notes</t>
        </is>
      </c>
      <c r="B16" s="5" t="n">
        <v>0</v>
      </c>
      <c r="C16" s="5" t="n">
        <v>-26</v>
      </c>
      <c r="D16" s="5" t="n">
        <v>-13</v>
      </c>
    </row>
    <row r="17">
      <c r="A17" s="4" t="inlineStr">
        <is>
          <t>Unrealized gain on marketable securities</t>
        </is>
      </c>
      <c r="B17" s="5" t="n">
        <v>0</v>
      </c>
      <c r="C17" s="5" t="n">
        <v>476</v>
      </c>
      <c r="D17" s="5" t="n">
        <v>9</v>
      </c>
    </row>
    <row r="18">
      <c r="A18" s="4" t="inlineStr">
        <is>
          <t>Realized gain on sale of marketable securities</t>
        </is>
      </c>
      <c r="B18" s="5" t="n">
        <v>189</v>
      </c>
      <c r="C18" s="5" t="n">
        <v>0</v>
      </c>
      <c r="D18" s="5" t="n">
        <v>0</v>
      </c>
    </row>
    <row r="19">
      <c r="A19" s="4" t="inlineStr">
        <is>
          <t>Unrealized gain (loss) on foreign exchange</t>
        </is>
      </c>
      <c r="B19" s="5" t="n">
        <v>11</v>
      </c>
      <c r="C19" s="5" t="n">
        <v>20</v>
      </c>
      <c r="D19" s="5" t="n">
        <v>-43</v>
      </c>
    </row>
    <row r="20">
      <c r="A20" s="4" t="inlineStr">
        <is>
          <t>Interest and other (expense) income</t>
        </is>
      </c>
      <c r="B20" s="5" t="n">
        <v>8</v>
      </c>
      <c r="C20" s="5" t="n">
        <v>-58</v>
      </c>
      <c r="D20" s="5" t="n">
        <v>-150</v>
      </c>
    </row>
    <row r="21">
      <c r="A21" s="4" t="inlineStr">
        <is>
          <t>Total other gains (losses)</t>
        </is>
      </c>
      <c r="B21" s="5" t="n">
        <v>-14</v>
      </c>
      <c r="C21" s="5" t="n">
        <v>335</v>
      </c>
      <c r="D21" s="5" t="n">
        <v>-118</v>
      </c>
    </row>
    <row r="22">
      <c r="A22" s="4" t="inlineStr">
        <is>
          <t>Loss and comprehensive loss for the year</t>
        </is>
      </c>
      <c r="B22" s="6" t="n">
        <v>-3024</v>
      </c>
      <c r="C22" s="6" t="n">
        <v>-983</v>
      </c>
      <c r="D22" s="6" t="n">
        <v>-1711</v>
      </c>
    </row>
    <row r="23">
      <c r="A23" s="4" t="inlineStr">
        <is>
          <t>Weighted average number of common shares outstanding</t>
        </is>
      </c>
      <c r="B23" s="5" t="n">
        <v>239831079</v>
      </c>
      <c r="C23" s="5" t="n">
        <v>218117528</v>
      </c>
      <c r="D23" s="5" t="n">
        <v>208688604</v>
      </c>
    </row>
    <row r="24">
      <c r="A24" s="4" t="inlineStr">
        <is>
          <t>Loss per share - basic and diluted</t>
        </is>
      </c>
      <c r="B24" s="7" t="n">
        <v>-0.01</v>
      </c>
      <c r="C24" s="6" t="n">
        <v>0</v>
      </c>
      <c r="D24" s="7" t="n">
        <v>-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7" customWidth="1" min="8" max="8"/>
    <col width="27" customWidth="1" min="9" max="9"/>
    <col width="21" customWidth="1" min="10" max="10"/>
    <col width="27" customWidth="1" min="11" max="11"/>
    <col width="21" customWidth="1" min="12" max="12"/>
    <col width="21" customWidth="1" min="13" max="13"/>
    <col width="21" customWidth="1" min="14" max="14"/>
    <col width="20" customWidth="1" min="15" max="15"/>
    <col width="21" customWidth="1" min="16" max="16"/>
    <col width="21" customWidth="1" min="17" max="17"/>
    <col width="21" customWidth="1" min="18" max="18"/>
    <col width="21" customWidth="1" min="19" max="19"/>
  </cols>
  <sheetData>
    <row r="1">
      <c r="A1" s="1" t="inlineStr">
        <is>
          <t>MINERAL PROPERTIES (Narrative) (Details) $ in Thousands, $ in Thousands</t>
        </is>
      </c>
      <c r="B1" s="2" t="inlineStr">
        <is>
          <t>Mar. 05, 2021USD ($)</t>
        </is>
      </c>
      <c r="C1" s="2" t="inlineStr">
        <is>
          <t>Feb. 24, 2021USD ($)</t>
        </is>
      </c>
      <c r="D1" s="2" t="inlineStr">
        <is>
          <t>Sep. 17, 2021CAD ($)</t>
        </is>
      </c>
      <c r="E1" s="2" t="inlineStr">
        <is>
          <t>Aug. 25, 2021CAD ($)shares</t>
        </is>
      </c>
      <c r="F1" s="2" t="inlineStr">
        <is>
          <t>Aug. 20, 2021USD ($)</t>
        </is>
      </c>
      <c r="G1" s="2" t="inlineStr">
        <is>
          <t>Dec. 31, 2021CAD ($)</t>
        </is>
      </c>
      <c r="H1" s="2" t="inlineStr">
        <is>
          <t>Dec. 31, 2021USD ($)shares</t>
        </is>
      </c>
      <c r="I1" s="2" t="inlineStr">
        <is>
          <t>Dec. 31, 2020USD ($)shares</t>
        </is>
      </c>
      <c r="J1" s="2" t="inlineStr">
        <is>
          <t>Dec. 31, 2019USD ($)</t>
        </is>
      </c>
      <c r="K1" s="2" t="inlineStr">
        <is>
          <t>Dec. 31, 2020USD ($)shares</t>
        </is>
      </c>
      <c r="L1" s="2" t="inlineStr">
        <is>
          <t>Dec. 31, 2024USD ($)</t>
        </is>
      </c>
      <c r="M1" s="2" t="inlineStr">
        <is>
          <t>Dec. 31, 2023USD ($)</t>
        </is>
      </c>
      <c r="N1" s="2" t="inlineStr">
        <is>
          <t>Dec. 31, 2022USD ($)</t>
        </is>
      </c>
      <c r="O1" s="2" t="inlineStr">
        <is>
          <t>Feb. 14, 2022shares</t>
        </is>
      </c>
      <c r="P1" s="2" t="inlineStr">
        <is>
          <t>Oct. 10, 2021USD ($)</t>
        </is>
      </c>
      <c r="Q1" s="2" t="inlineStr">
        <is>
          <t>Aug. 01, 2021USD ($)</t>
        </is>
      </c>
      <c r="R1" s="2" t="inlineStr">
        <is>
          <t>Dec. 03, 2019USD ($)</t>
        </is>
      </c>
      <c r="S1" s="2" t="inlineStr">
        <is>
          <t>Aug. 22, 2019USD ($)</t>
        </is>
      </c>
    </row>
    <row r="2">
      <c r="A2" s="3" t="inlineStr">
        <is>
          <t>Disclosure of detailed information about property, plant and equipment [line items]</t>
        </is>
      </c>
    </row>
    <row r="3">
      <c r="A3" s="4" t="inlineStr">
        <is>
          <t>Accrued liability</t>
        </is>
      </c>
      <c r="F3" s="6" t="n">
        <v>1000</v>
      </c>
    </row>
    <row r="4">
      <c r="A4" s="4" t="inlineStr">
        <is>
          <t>Proceeds from water rights forfeited</t>
        </is>
      </c>
      <c r="F4" s="5" t="n">
        <v>1910</v>
      </c>
    </row>
    <row r="5">
      <c r="A5" s="4" t="inlineStr">
        <is>
          <t>Number of shares issued | shares</t>
        </is>
      </c>
      <c r="H5" s="5" t="n">
        <v>5885000</v>
      </c>
      <c r="I5" s="5" t="n">
        <v>500000</v>
      </c>
      <c r="K5" s="5" t="n">
        <v>500000</v>
      </c>
    </row>
    <row r="6">
      <c r="A6" s="4" t="inlineStr">
        <is>
          <t>Desert Pearl and Desert Hills Dairy, LLC [Member]</t>
        </is>
      </c>
    </row>
    <row r="7">
      <c r="A7" s="3" t="inlineStr">
        <is>
          <t>Disclosure of detailed information about property, plant and equipment [line items]</t>
        </is>
      </c>
    </row>
    <row r="8">
      <c r="A8" s="4" t="inlineStr">
        <is>
          <t>Sales price of certain water rights</t>
        </is>
      </c>
      <c r="C8" s="6" t="n">
        <v>2910</v>
      </c>
    </row>
    <row r="9">
      <c r="A9" s="4" t="inlineStr">
        <is>
          <t>Macarthur And Yerington Properties, Nevada [Member]</t>
        </is>
      </c>
    </row>
    <row r="10">
      <c r="A10" s="3" t="inlineStr">
        <is>
          <t>Disclosure of detailed information about property, plant and equipment [line items]</t>
        </is>
      </c>
    </row>
    <row r="11">
      <c r="A11" s="4" t="inlineStr">
        <is>
          <t>Mineral property, ownership interest</t>
        </is>
      </c>
      <c r="H11" s="4" t="inlineStr">
        <is>
          <t>100.00%</t>
        </is>
      </c>
    </row>
    <row r="12">
      <c r="A12" s="4" t="inlineStr">
        <is>
          <t>Macarthur And Yerington Properties, Nevada [Member] | Desert Pearl and Desert Hills Dairy, LLC [Member]</t>
        </is>
      </c>
    </row>
    <row r="13">
      <c r="A13" s="3" t="inlineStr">
        <is>
          <t>Disclosure of detailed information about property, plant and equipment [line items]</t>
        </is>
      </c>
    </row>
    <row r="14">
      <c r="A14" s="4" t="inlineStr">
        <is>
          <t>Proceeds from sale of certain water rights</t>
        </is>
      </c>
      <c r="B14" s="6" t="n">
        <v>1000</v>
      </c>
    </row>
    <row r="15">
      <c r="A15" s="4" t="inlineStr">
        <is>
          <t>Accrued liability</t>
        </is>
      </c>
      <c r="F15" s="5" t="n">
        <v>1000</v>
      </c>
    </row>
    <row r="16">
      <c r="A16" s="4" t="inlineStr">
        <is>
          <t>Proceeds from water rights forfeited</t>
        </is>
      </c>
      <c r="F16" s="6" t="n">
        <v>1910</v>
      </c>
    </row>
    <row r="17">
      <c r="A17" s="4" t="inlineStr">
        <is>
          <t>Bear, Wassuk, And Butte Valley [Member]</t>
        </is>
      </c>
    </row>
    <row r="18">
      <c r="A18" s="3" t="inlineStr">
        <is>
          <t>Disclosure of detailed information about property, plant and equipment [line items]</t>
        </is>
      </c>
    </row>
    <row r="19">
      <c r="A19" s="4" t="inlineStr">
        <is>
          <t>Mineral property, ownership interest</t>
        </is>
      </c>
      <c r="H19" s="4" t="inlineStr">
        <is>
          <t>100.00%</t>
        </is>
      </c>
    </row>
    <row r="20">
      <c r="A20" s="4" t="inlineStr">
        <is>
          <t>Bear, Nevada [Member]</t>
        </is>
      </c>
    </row>
    <row r="21">
      <c r="A21" s="3" t="inlineStr">
        <is>
          <t>Disclosure of detailed information about property, plant and equipment [line items]</t>
        </is>
      </c>
    </row>
    <row r="22">
      <c r="A22" s="4" t="inlineStr">
        <is>
          <t>Mineral property, option interest</t>
        </is>
      </c>
      <c r="H22" s="4" t="inlineStr">
        <is>
          <t>100.00%</t>
        </is>
      </c>
    </row>
    <row r="23">
      <c r="A23" s="4" t="inlineStr">
        <is>
          <t>Purchase of exploration and evaluation assets</t>
        </is>
      </c>
      <c r="H23" s="6" t="n">
        <v>193</v>
      </c>
      <c r="K23" s="6" t="n">
        <v>5029</v>
      </c>
    </row>
    <row r="24">
      <c r="A24" s="4" t="inlineStr">
        <is>
          <t>Net smelter return royalty</t>
        </is>
      </c>
      <c r="H24" s="4" t="inlineStr">
        <is>
          <t>2.00%</t>
        </is>
      </c>
    </row>
    <row r="25">
      <c r="A25" s="4" t="inlineStr">
        <is>
          <t>Potential net smelter return royalty in exchange for consideration</t>
        </is>
      </c>
      <c r="H25" s="4" t="inlineStr">
        <is>
          <t>1.00%</t>
        </is>
      </c>
    </row>
    <row r="26">
      <c r="A26" s="4" t="inlineStr">
        <is>
          <t>Consideration required for decreased net smelter return royalty</t>
        </is>
      </c>
      <c r="H26" s="6" t="n">
        <v>1250</v>
      </c>
    </row>
    <row r="27">
      <c r="A27" s="4" t="inlineStr">
        <is>
          <t>Option agreement, obligated cash payments</t>
        </is>
      </c>
      <c r="H27" s="6" t="n">
        <v>5673</v>
      </c>
    </row>
    <row r="28">
      <c r="A28" s="4" t="inlineStr">
        <is>
          <t>Bear, Nevada [Member] | Subsequent event [Member]</t>
        </is>
      </c>
    </row>
    <row r="29">
      <c r="A29" s="3" t="inlineStr">
        <is>
          <t>Disclosure of detailed information about property, plant and equipment [line items]</t>
        </is>
      </c>
    </row>
    <row r="30">
      <c r="A30" s="4" t="inlineStr">
        <is>
          <t>Option agreement, obligated cash payments</t>
        </is>
      </c>
      <c r="L30" s="6" t="n">
        <v>50</v>
      </c>
      <c r="M30" s="6" t="n">
        <v>201</v>
      </c>
      <c r="N30" s="6" t="n">
        <v>193</v>
      </c>
    </row>
    <row r="31">
      <c r="A31" s="4" t="inlineStr">
        <is>
          <t>Wassuk, Nevada [Member]</t>
        </is>
      </c>
    </row>
    <row r="32">
      <c r="A32" s="3" t="inlineStr">
        <is>
          <t>Disclosure of detailed information about property, plant and equipment [line items]</t>
        </is>
      </c>
    </row>
    <row r="33">
      <c r="A33" s="4" t="inlineStr">
        <is>
          <t>Mineral property, option interest</t>
        </is>
      </c>
      <c r="H33" s="4" t="inlineStr">
        <is>
          <t>100.00%</t>
        </is>
      </c>
    </row>
    <row r="34">
      <c r="A34" s="4" t="inlineStr">
        <is>
          <t>Net smelter return royalty</t>
        </is>
      </c>
      <c r="H34" s="4" t="inlineStr">
        <is>
          <t>3.00%</t>
        </is>
      </c>
    </row>
    <row r="35">
      <c r="A35" s="4" t="inlineStr">
        <is>
          <t>Potential net smelter return royalty in exchange for consideration</t>
        </is>
      </c>
      <c r="H35" s="4" t="inlineStr">
        <is>
          <t>2.00%</t>
        </is>
      </c>
    </row>
    <row r="36">
      <c r="A36" s="4" t="inlineStr">
        <is>
          <t>Consideration required for decreased net smelter return royalty</t>
        </is>
      </c>
      <c r="H36" s="6" t="n">
        <v>1500</v>
      </c>
    </row>
    <row r="37">
      <c r="A37" s="4" t="inlineStr">
        <is>
          <t>Option agreement, obligated cash payments</t>
        </is>
      </c>
      <c r="H37" s="5" t="n">
        <v>1405</v>
      </c>
      <c r="P37" s="6" t="n">
        <v>125</v>
      </c>
      <c r="Q37" s="6" t="n">
        <v>125</v>
      </c>
    </row>
    <row r="38">
      <c r="A38" s="4" t="inlineStr">
        <is>
          <t>Option agreement, obligated work commitment</t>
        </is>
      </c>
      <c r="H38" s="6" t="n">
        <v>50</v>
      </c>
    </row>
    <row r="39">
      <c r="A39" s="4" t="inlineStr">
        <is>
          <t>Groundhog, Alaska [Member]</t>
        </is>
      </c>
    </row>
    <row r="40">
      <c r="A40" s="3" t="inlineStr">
        <is>
          <t>Disclosure of detailed information about property, plant and equipment [line items]</t>
        </is>
      </c>
    </row>
    <row r="41">
      <c r="A41" s="4" t="inlineStr">
        <is>
          <t>Mineral property, ownership interest</t>
        </is>
      </c>
      <c r="H41" s="4" t="inlineStr">
        <is>
          <t>90.00%</t>
        </is>
      </c>
    </row>
    <row r="42">
      <c r="A42" s="4" t="inlineStr">
        <is>
          <t>Mineral property, option interest</t>
        </is>
      </c>
      <c r="H42" s="4" t="inlineStr">
        <is>
          <t>90.00%</t>
        </is>
      </c>
    </row>
    <row r="43">
      <c r="A43" s="4" t="inlineStr">
        <is>
          <t>Purchase of exploration and evaluation assets</t>
        </is>
      </c>
      <c r="H43" s="6" t="n">
        <v>2688</v>
      </c>
    </row>
    <row r="44">
      <c r="A44" s="4" t="inlineStr">
        <is>
          <t>Option agreement, obligated cash payments</t>
        </is>
      </c>
      <c r="H44" s="5" t="n">
        <v>3000</v>
      </c>
    </row>
    <row r="45">
      <c r="A45" s="4" t="inlineStr">
        <is>
          <t>Work commitment incurred</t>
        </is>
      </c>
      <c r="H45" s="5" t="n">
        <v>160</v>
      </c>
    </row>
    <row r="46">
      <c r="A46" s="4" t="inlineStr">
        <is>
          <t>Option agreement, obligated exploration expenditure</t>
        </is>
      </c>
      <c r="H46" s="5" t="n">
        <v>166</v>
      </c>
    </row>
    <row r="47">
      <c r="A47" s="4" t="inlineStr">
        <is>
          <t>Option agreement, obligated exploration expenditure, over five years</t>
        </is>
      </c>
      <c r="H47" s="5" t="n">
        <v>5000</v>
      </c>
    </row>
    <row r="48">
      <c r="A48" s="4" t="inlineStr">
        <is>
          <t>Butte Valley [Member]</t>
        </is>
      </c>
    </row>
    <row r="49">
      <c r="A49" s="3" t="inlineStr">
        <is>
          <t>Disclosure of detailed information about property, plant and equipment [line items]</t>
        </is>
      </c>
    </row>
    <row r="50">
      <c r="A50" s="4" t="inlineStr">
        <is>
          <t>Mineral property, option interest</t>
        </is>
      </c>
      <c r="R50" s="4" t="inlineStr">
        <is>
          <t>100.00%</t>
        </is>
      </c>
      <c r="S50" s="4" t="inlineStr">
        <is>
          <t>100.00%</t>
        </is>
      </c>
    </row>
    <row r="51">
      <c r="A51" s="4" t="inlineStr">
        <is>
          <t>Purchase of exploration and evaluation assets</t>
        </is>
      </c>
      <c r="I51" s="6" t="n">
        <v>80</v>
      </c>
      <c r="J51" s="6" t="n">
        <v>20</v>
      </c>
    </row>
    <row r="52">
      <c r="A52" s="4" t="inlineStr">
        <is>
          <t>Net smelter return royalty</t>
        </is>
      </c>
      <c r="R52" s="4" t="inlineStr">
        <is>
          <t>2.00%</t>
        </is>
      </c>
      <c r="S52" s="4" t="inlineStr">
        <is>
          <t>2.50%</t>
        </is>
      </c>
    </row>
    <row r="53">
      <c r="A53" s="4" t="inlineStr">
        <is>
          <t>Potential net smelter return royalty in exchange for consideration</t>
        </is>
      </c>
      <c r="R53" s="4" t="inlineStr">
        <is>
          <t>1.00%</t>
        </is>
      </c>
      <c r="S53" s="4" t="inlineStr">
        <is>
          <t>1.00%</t>
        </is>
      </c>
    </row>
    <row r="54">
      <c r="A54" s="4" t="inlineStr">
        <is>
          <t>Consideration required for decreased net smelter return royalty</t>
        </is>
      </c>
      <c r="R54" s="6" t="n">
        <v>10000</v>
      </c>
      <c r="S54" s="6" t="n">
        <v>1000</v>
      </c>
    </row>
    <row r="55">
      <c r="A55" s="4" t="inlineStr">
        <is>
          <t>Option agreement, obligated cash payments</t>
        </is>
      </c>
      <c r="H55" s="6" t="n">
        <v>100</v>
      </c>
    </row>
    <row r="56">
      <c r="A56" s="4" t="inlineStr">
        <is>
          <t>Option agreement, obligated exploration expenditure, over five years</t>
        </is>
      </c>
      <c r="R56" s="6" t="n">
        <v>250</v>
      </c>
      <c r="S56" s="6" t="n">
        <v>600</v>
      </c>
    </row>
    <row r="57">
      <c r="A57" s="4" t="inlineStr">
        <is>
          <t>Additional potential net smelter return royalty in exchange for additional consideration</t>
        </is>
      </c>
      <c r="S57" s="4" t="inlineStr">
        <is>
          <t>0.50%</t>
        </is>
      </c>
    </row>
    <row r="58">
      <c r="A58" s="4" t="inlineStr">
        <is>
          <t>Additional consideration for additional potential net smelter return royalty</t>
        </is>
      </c>
      <c r="S58" s="6" t="n">
        <v>5000</v>
      </c>
    </row>
    <row r="59">
      <c r="A59" s="4" t="inlineStr">
        <is>
          <t>Butte Valley [Member] | Subsequent event [Member]</t>
        </is>
      </c>
    </row>
    <row r="60">
      <c r="A60" s="3" t="inlineStr">
        <is>
          <t>Disclosure of detailed information about property, plant and equipment [line items]</t>
        </is>
      </c>
    </row>
    <row r="61">
      <c r="A61" s="4" t="inlineStr">
        <is>
          <t>Option agreement, obligated cash payments</t>
        </is>
      </c>
      <c r="M61" s="6" t="n">
        <v>250</v>
      </c>
      <c r="N61" s="6" t="n">
        <v>150</v>
      </c>
    </row>
    <row r="62">
      <c r="A62" s="4" t="inlineStr">
        <is>
          <t>Chaco Bear And Ashton Properties, British Columbia [Member]</t>
        </is>
      </c>
    </row>
    <row r="63">
      <c r="A63" s="3" t="inlineStr">
        <is>
          <t>Disclosure of detailed information about property, plant and equipment [line items]</t>
        </is>
      </c>
    </row>
    <row r="64">
      <c r="A64" s="4" t="inlineStr">
        <is>
          <t>Mineral property, option interest</t>
        </is>
      </c>
      <c r="E64" s="4" t="inlineStr">
        <is>
          <t>100.00%</t>
        </is>
      </c>
    </row>
    <row r="65">
      <c r="A65" s="4" t="inlineStr">
        <is>
          <t>Exploration expenditures</t>
        </is>
      </c>
      <c r="G65" s="6" t="n">
        <v>200</v>
      </c>
    </row>
    <row r="66">
      <c r="A66" s="4" t="inlineStr">
        <is>
          <t>Chaco Bear Property [Member]</t>
        </is>
      </c>
    </row>
    <row r="67">
      <c r="A67" s="3" t="inlineStr">
        <is>
          <t>Disclosure of detailed information about property, plant and equipment [line items]</t>
        </is>
      </c>
    </row>
    <row r="68">
      <c r="A68" s="4" t="inlineStr">
        <is>
          <t>Purchase of exploration and evaluation assets</t>
        </is>
      </c>
      <c r="E68" s="6" t="n">
        <v>1500</v>
      </c>
    </row>
    <row r="69">
      <c r="A69" s="4" t="inlineStr">
        <is>
          <t>Net smelter return royalty</t>
        </is>
      </c>
      <c r="D69" s="4" t="inlineStr">
        <is>
          <t>2.50%</t>
        </is>
      </c>
    </row>
    <row r="70">
      <c r="A70" s="4" t="inlineStr">
        <is>
          <t>Potential net smelter return royalty in exchange for consideration</t>
        </is>
      </c>
      <c r="D70" s="4" t="inlineStr">
        <is>
          <t>1.00%</t>
        </is>
      </c>
    </row>
    <row r="71">
      <c r="A71" s="4" t="inlineStr">
        <is>
          <t>Consideration required for decreased net smelter return royalty</t>
        </is>
      </c>
      <c r="D71" s="6" t="n">
        <v>6000</v>
      </c>
    </row>
    <row r="72">
      <c r="A72" s="4" t="inlineStr">
        <is>
          <t>Number of shares issued | shares</t>
        </is>
      </c>
      <c r="E72" s="5" t="n">
        <v>8000000</v>
      </c>
    </row>
    <row r="73">
      <c r="A73" s="4" t="inlineStr">
        <is>
          <t>Exploration expenditures</t>
        </is>
      </c>
      <c r="E73" s="6" t="n">
        <v>150</v>
      </c>
    </row>
    <row r="74">
      <c r="A74" s="4" t="inlineStr">
        <is>
          <t>Advance royalty payments</t>
        </is>
      </c>
      <c r="E74" s="5" t="n">
        <v>250</v>
      </c>
    </row>
    <row r="75">
      <c r="A75" s="4" t="inlineStr">
        <is>
          <t>Buy-down of NSR percentage</t>
        </is>
      </c>
      <c r="D75" s="4" t="inlineStr">
        <is>
          <t>1.00%</t>
        </is>
      </c>
    </row>
    <row r="76">
      <c r="A76" s="4" t="inlineStr">
        <is>
          <t>Amount of remaining NSR Purchase</t>
        </is>
      </c>
      <c r="D76" s="6" t="n">
        <v>12000</v>
      </c>
    </row>
    <row r="77">
      <c r="A77" s="4" t="inlineStr">
        <is>
          <t>Ashton Properties [Member]</t>
        </is>
      </c>
    </row>
    <row r="78">
      <c r="A78" s="3" t="inlineStr">
        <is>
          <t>Disclosure of detailed information about property, plant and equipment [line items]</t>
        </is>
      </c>
    </row>
    <row r="79">
      <c r="A79" s="4" t="inlineStr">
        <is>
          <t>Purchase of exploration and evaluation assets</t>
        </is>
      </c>
      <c r="E79" s="5" t="n">
        <v>1000</v>
      </c>
    </row>
    <row r="80">
      <c r="A80" s="4" t="inlineStr">
        <is>
          <t>Potential net smelter return royalty in exchange for consideration</t>
        </is>
      </c>
      <c r="D80" s="4" t="inlineStr">
        <is>
          <t>1.00%</t>
        </is>
      </c>
    </row>
    <row r="81">
      <c r="A81" s="4" t="inlineStr">
        <is>
          <t>Consideration required for decreased net smelter return royalty</t>
        </is>
      </c>
      <c r="D81" s="6" t="n">
        <v>3000</v>
      </c>
    </row>
    <row r="82">
      <c r="A82" s="4" t="inlineStr">
        <is>
          <t>Exploration expenditures</t>
        </is>
      </c>
      <c r="E82" s="5" t="n">
        <v>50</v>
      </c>
    </row>
    <row r="83">
      <c r="A83" s="4" t="inlineStr">
        <is>
          <t>Advance royalty payments</t>
        </is>
      </c>
      <c r="E83" s="6" t="n">
        <v>150</v>
      </c>
    </row>
    <row r="84">
      <c r="A84" s="4" t="inlineStr">
        <is>
          <t>Buy-down of NSR percentage</t>
        </is>
      </c>
      <c r="D84" s="4" t="inlineStr">
        <is>
          <t>1.00%</t>
        </is>
      </c>
    </row>
    <row r="85">
      <c r="A85" s="4" t="inlineStr">
        <is>
          <t>Amount of remaining NSR Purchase</t>
        </is>
      </c>
      <c r="D85" s="6" t="n">
        <v>6000</v>
      </c>
    </row>
    <row r="86">
      <c r="A86" s="4" t="inlineStr">
        <is>
          <t>Blue Copper [Member]</t>
        </is>
      </c>
    </row>
    <row r="87">
      <c r="A87" s="3" t="inlineStr">
        <is>
          <t>Disclosure of detailed information about property, plant and equipment [line items]</t>
        </is>
      </c>
    </row>
    <row r="88">
      <c r="A88" s="4" t="inlineStr">
        <is>
          <t>Mineral property, ownership interest</t>
        </is>
      </c>
      <c r="H88" s="4" t="inlineStr">
        <is>
          <t>100.00%</t>
        </is>
      </c>
    </row>
    <row r="89">
      <c r="A89" s="4" t="inlineStr">
        <is>
          <t>Mineral property, option interest</t>
        </is>
      </c>
      <c r="H89" s="4" t="inlineStr">
        <is>
          <t>100.00%</t>
        </is>
      </c>
    </row>
    <row r="90">
      <c r="A90" s="4" t="inlineStr">
        <is>
          <t>Net smelter return royalty</t>
        </is>
      </c>
      <c r="H90" s="4" t="inlineStr">
        <is>
          <t>2.00%</t>
        </is>
      </c>
    </row>
    <row r="91">
      <c r="A91" s="4" t="inlineStr">
        <is>
          <t>Potential net smelter return royalty in exchange for consideration</t>
        </is>
      </c>
      <c r="H91" s="4" t="inlineStr">
        <is>
          <t>1.00%</t>
        </is>
      </c>
    </row>
    <row r="92">
      <c r="A92" s="4" t="inlineStr">
        <is>
          <t>Consideration required for decreased net smelter return royalty</t>
        </is>
      </c>
      <c r="H92" s="6" t="n">
        <v>1500</v>
      </c>
    </row>
    <row r="93">
      <c r="A93" s="4" t="inlineStr">
        <is>
          <t>Number of shares issued | shares</t>
        </is>
      </c>
      <c r="H93" s="5" t="n">
        <v>1500000</v>
      </c>
    </row>
    <row r="94">
      <c r="A94" s="4" t="inlineStr">
        <is>
          <t>Blue Copper [Member] | Subsequent event [Member]</t>
        </is>
      </c>
    </row>
    <row r="95">
      <c r="A95" s="3" t="inlineStr">
        <is>
          <t>Disclosure of detailed information about property, plant and equipment [line items]</t>
        </is>
      </c>
    </row>
    <row r="96">
      <c r="A96" s="4" t="inlineStr">
        <is>
          <t>Number of shares issued | shares</t>
        </is>
      </c>
      <c r="O96" s="5" t="n">
        <v>1500000</v>
      </c>
    </row>
    <row r="97">
      <c r="A97" s="4" t="inlineStr">
        <is>
          <t>Blue Copper [Member] | Four O Six Mining And Exploration Llc [Member]</t>
        </is>
      </c>
    </row>
    <row r="98">
      <c r="A98" s="3" t="inlineStr">
        <is>
          <t>Disclosure of detailed information about property, plant and equipment [line items]</t>
        </is>
      </c>
    </row>
    <row r="99">
      <c r="A99" s="4" t="inlineStr">
        <is>
          <t>Net smelter return royalty</t>
        </is>
      </c>
      <c r="H99" s="4" t="inlineStr">
        <is>
          <t>2.00%</t>
        </is>
      </c>
    </row>
    <row r="100">
      <c r="A100" s="4" t="inlineStr">
        <is>
          <t>Potential net smelter return royalty in exchange for consideration</t>
        </is>
      </c>
      <c r="H100" s="4" t="inlineStr">
        <is>
          <t>1.00%</t>
        </is>
      </c>
    </row>
    <row r="101">
      <c r="A101" s="4" t="inlineStr">
        <is>
          <t>Consideration required for decreased net smelter return royalty</t>
        </is>
      </c>
      <c r="H101" s="6" t="n">
        <v>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IES - Disclosure of detailed information about the mineral property maintenance and exploration costs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Exploration and evaluation assets, beginning of period</t>
        </is>
      </c>
      <c r="B4" s="6" t="n">
        <v>28236</v>
      </c>
      <c r="C4" s="6" t="n">
        <v>28679</v>
      </c>
      <c r="D4" s="6" t="n">
        <v>32533</v>
      </c>
    </row>
    <row r="5">
      <c r="A5" s="4" t="inlineStr">
        <is>
          <t>Additions</t>
        </is>
      </c>
      <c r="B5" s="5" t="n">
        <v>3967</v>
      </c>
      <c r="C5" s="5" t="n">
        <v>-443</v>
      </c>
      <c r="D5" s="5" t="n">
        <v>-3854</v>
      </c>
    </row>
    <row r="6">
      <c r="A6" s="4" t="inlineStr">
        <is>
          <t>Proceeds from water rights sale</t>
        </is>
      </c>
      <c r="C6" s="5" t="n">
        <v>1868</v>
      </c>
      <c r="D6" s="5" t="n">
        <v>5685</v>
      </c>
    </row>
    <row r="7">
      <c r="A7" s="4" t="inlineStr">
        <is>
          <t>Exploration and evaluation assets, end of period</t>
        </is>
      </c>
      <c r="B7" s="5" t="n">
        <v>32203</v>
      </c>
      <c r="C7" s="5" t="n">
        <v>28236</v>
      </c>
      <c r="D7" s="5" t="n">
        <v>28679</v>
      </c>
    </row>
    <row r="8">
      <c r="A8" s="4" t="inlineStr">
        <is>
          <t>Property maintenance [Member]</t>
        </is>
      </c>
    </row>
    <row r="9">
      <c r="A9" s="3" t="inlineStr">
        <is>
          <t>Disclosure of detailed information about property, plant and equipment [line items]</t>
        </is>
      </c>
    </row>
    <row r="10">
      <c r="A10" s="4" t="inlineStr">
        <is>
          <t>Additions</t>
        </is>
      </c>
      <c r="B10" s="5" t="n">
        <v>1472</v>
      </c>
      <c r="C10" s="5" t="n">
        <v>942</v>
      </c>
      <c r="D10" s="5" t="n">
        <v>829</v>
      </c>
    </row>
    <row r="11">
      <c r="A11" s="4" t="inlineStr">
        <is>
          <t>Geological &amp; mapping [Member]</t>
        </is>
      </c>
    </row>
    <row r="12">
      <c r="A12" s="3" t="inlineStr">
        <is>
          <t>Disclosure of detailed information about property, plant and equipment [line items]</t>
        </is>
      </c>
    </row>
    <row r="13">
      <c r="A13" s="4" t="inlineStr">
        <is>
          <t>Additions</t>
        </is>
      </c>
      <c r="B13" s="5" t="n">
        <v>38</v>
      </c>
      <c r="C13" s="5" t="n">
        <v>7</v>
      </c>
      <c r="D13" s="5" t="n">
        <v>99</v>
      </c>
    </row>
    <row r="14">
      <c r="A14" s="4" t="inlineStr">
        <is>
          <t>Geophysical surveys [Member]</t>
        </is>
      </c>
    </row>
    <row r="15">
      <c r="A15" s="3" t="inlineStr">
        <is>
          <t>Disclosure of detailed information about property, plant and equipment [line items]</t>
        </is>
      </c>
    </row>
    <row r="16">
      <c r="A16" s="4" t="inlineStr">
        <is>
          <t>Additions</t>
        </is>
      </c>
      <c r="B16" s="5" t="n">
        <v>145</v>
      </c>
      <c r="C16" s="5" t="n">
        <v>66</v>
      </c>
      <c r="D16" s="5" t="n">
        <v>386</v>
      </c>
    </row>
    <row r="17">
      <c r="A17" s="4" t="inlineStr">
        <is>
          <t>Technical study [Member]</t>
        </is>
      </c>
    </row>
    <row r="18">
      <c r="A18" s="3" t="inlineStr">
        <is>
          <t>Disclosure of detailed information about property, plant and equipment [line items]</t>
        </is>
      </c>
    </row>
    <row r="19">
      <c r="A19" s="4" t="inlineStr">
        <is>
          <t>Additions</t>
        </is>
      </c>
      <c r="B19" s="5" t="n">
        <v>288</v>
      </c>
      <c r="C19" s="5" t="n">
        <v>172</v>
      </c>
      <c r="D19" s="5" t="n">
        <v>130</v>
      </c>
    </row>
    <row r="20">
      <c r="A20" s="4" t="inlineStr">
        <is>
          <t>Assay &amp; labs [Member]</t>
        </is>
      </c>
    </row>
    <row r="21">
      <c r="A21" s="3" t="inlineStr">
        <is>
          <t>Disclosure of detailed information about property, plant and equipment [line items]</t>
        </is>
      </c>
    </row>
    <row r="22">
      <c r="A22" s="4" t="inlineStr">
        <is>
          <t>Additions</t>
        </is>
      </c>
      <c r="B22" s="5" t="n">
        <v>231</v>
      </c>
      <c r="C22" s="5" t="n">
        <v>3</v>
      </c>
      <c r="D22" s="5" t="n">
        <v>5</v>
      </c>
    </row>
    <row r="23">
      <c r="A23" s="4" t="inlineStr">
        <is>
          <t>Drilling [Member]</t>
        </is>
      </c>
    </row>
    <row r="24">
      <c r="A24" s="3" t="inlineStr">
        <is>
          <t>Disclosure of detailed information about property, plant and equipment [line items]</t>
        </is>
      </c>
    </row>
    <row r="25">
      <c r="A25" s="4" t="inlineStr">
        <is>
          <t>Additions</t>
        </is>
      </c>
      <c r="B25" s="5" t="n">
        <v>1439</v>
      </c>
    </row>
    <row r="26">
      <c r="A26" s="4" t="inlineStr">
        <is>
          <t>Environmental [Member]</t>
        </is>
      </c>
    </row>
    <row r="27">
      <c r="A27" s="3" t="inlineStr">
        <is>
          <t>Disclosure of detailed information about property, plant and equipment [line items]</t>
        </is>
      </c>
    </row>
    <row r="28">
      <c r="A28" s="4" t="inlineStr">
        <is>
          <t>Additions</t>
        </is>
      </c>
      <c r="B28" s="5" t="n">
        <v>185</v>
      </c>
      <c r="C28" s="5" t="n">
        <v>167</v>
      </c>
      <c r="D28" s="5" t="n">
        <v>189</v>
      </c>
    </row>
    <row r="29">
      <c r="A29" s="4" t="inlineStr">
        <is>
          <t>Field support and other [Member]</t>
        </is>
      </c>
    </row>
    <row r="30">
      <c r="A30" s="3" t="inlineStr">
        <is>
          <t>Disclosure of detailed information about property, plant and equipment [line items]</t>
        </is>
      </c>
    </row>
    <row r="31">
      <c r="A31" s="4" t="inlineStr">
        <is>
          <t>Additions</t>
        </is>
      </c>
      <c r="B31" s="5" t="n">
        <v>169</v>
      </c>
      <c r="C31" s="5" t="n">
        <v>68</v>
      </c>
      <c r="D31" s="5" t="n">
        <v>193</v>
      </c>
    </row>
    <row r="32">
      <c r="A32" s="4" t="inlineStr">
        <is>
          <t>MacArthur, Nevada [Member]</t>
        </is>
      </c>
    </row>
    <row r="33">
      <c r="A33" s="3" t="inlineStr">
        <is>
          <t>Disclosure of detailed information about property, plant and equipment [line items]</t>
        </is>
      </c>
    </row>
    <row r="34">
      <c r="A34" s="4" t="inlineStr">
        <is>
          <t>Exploration and evaluation assets, beginning of period</t>
        </is>
      </c>
      <c r="B34" s="5" t="n">
        <v>18828</v>
      </c>
      <c r="C34" s="5" t="n">
        <v>18504</v>
      </c>
      <c r="D34" s="5" t="n">
        <v>18218</v>
      </c>
    </row>
    <row r="35">
      <c r="A35" s="4" t="inlineStr">
        <is>
          <t>Additions</t>
        </is>
      </c>
      <c r="B35" s="5" t="n">
        <v>1689</v>
      </c>
      <c r="C35" s="5" t="n">
        <v>324</v>
      </c>
      <c r="D35" s="5" t="n">
        <v>286</v>
      </c>
    </row>
    <row r="36">
      <c r="A36" s="4" t="inlineStr">
        <is>
          <t>Proceeds from water rights sale</t>
        </is>
      </c>
      <c r="C36" s="5" t="n">
        <v>0</v>
      </c>
    </row>
    <row r="37">
      <c r="A37" s="4" t="inlineStr">
        <is>
          <t>Exploration and evaluation assets, end of period</t>
        </is>
      </c>
      <c r="B37" s="5" t="n">
        <v>20517</v>
      </c>
      <c r="C37" s="5" t="n">
        <v>18828</v>
      </c>
      <c r="D37" s="5" t="n">
        <v>18504</v>
      </c>
    </row>
    <row r="38">
      <c r="A38" s="4" t="inlineStr">
        <is>
          <t>MacArthur, Nevada [Member] | Property maintenance [Member]</t>
        </is>
      </c>
    </row>
    <row r="39">
      <c r="A39" s="3" t="inlineStr">
        <is>
          <t>Disclosure of detailed information about property, plant and equipment [line items]</t>
        </is>
      </c>
    </row>
    <row r="40">
      <c r="A40" s="4" t="inlineStr">
        <is>
          <t>Additions</t>
        </is>
      </c>
      <c r="B40" s="5" t="n">
        <v>159</v>
      </c>
      <c r="C40" s="5" t="n">
        <v>159</v>
      </c>
      <c r="D40" s="5" t="n">
        <v>159</v>
      </c>
    </row>
    <row r="41">
      <c r="A41" s="4" t="inlineStr">
        <is>
          <t>MacArthur, Nevada [Member] | Geological &amp; mapping [Member]</t>
        </is>
      </c>
    </row>
    <row r="42">
      <c r="A42" s="3" t="inlineStr">
        <is>
          <t>Disclosure of detailed information about property, plant and equipment [line items]</t>
        </is>
      </c>
    </row>
    <row r="43">
      <c r="A43" s="4" t="inlineStr">
        <is>
          <t>Additions</t>
        </is>
      </c>
      <c r="B43" s="5" t="n">
        <v>22</v>
      </c>
      <c r="C43" s="5" t="n">
        <v>4</v>
      </c>
      <c r="D43" s="5" t="n">
        <v>17</v>
      </c>
    </row>
    <row r="44">
      <c r="A44" s="4" t="inlineStr">
        <is>
          <t>MacArthur, Nevada [Member] | Geophysical surveys [Member]</t>
        </is>
      </c>
    </row>
    <row r="45">
      <c r="A45" s="3" t="inlineStr">
        <is>
          <t>Disclosure of detailed information about property, plant and equipment [line items]</t>
        </is>
      </c>
    </row>
    <row r="46">
      <c r="A46" s="4" t="inlineStr">
        <is>
          <t>Additions</t>
        </is>
      </c>
      <c r="B46" s="5" t="n">
        <v>20</v>
      </c>
      <c r="C46" s="5" t="n">
        <v>0</v>
      </c>
      <c r="D46" s="5" t="n">
        <v>0</v>
      </c>
    </row>
    <row r="47">
      <c r="A47" s="4" t="inlineStr">
        <is>
          <t>MacArthur, Nevada [Member] | Technical study [Member]</t>
        </is>
      </c>
    </row>
    <row r="48">
      <c r="A48" s="3" t="inlineStr">
        <is>
          <t>Disclosure of detailed information about property, plant and equipment [line items]</t>
        </is>
      </c>
    </row>
    <row r="49">
      <c r="A49" s="4" t="inlineStr">
        <is>
          <t>Additions</t>
        </is>
      </c>
      <c r="B49" s="5" t="n">
        <v>276</v>
      </c>
      <c r="C49" s="5" t="n">
        <v>158</v>
      </c>
      <c r="D49" s="5" t="n">
        <v>110</v>
      </c>
    </row>
    <row r="50">
      <c r="A50" s="4" t="inlineStr">
        <is>
          <t>MacArthur, Nevada [Member] | Assay &amp; labs [Member]</t>
        </is>
      </c>
    </row>
    <row r="51">
      <c r="A51" s="3" t="inlineStr">
        <is>
          <t>Disclosure of detailed information about property, plant and equipment [line items]</t>
        </is>
      </c>
    </row>
    <row r="52">
      <c r="A52" s="4" t="inlineStr">
        <is>
          <t>Additions</t>
        </is>
      </c>
      <c r="B52" s="5" t="n">
        <v>231</v>
      </c>
      <c r="C52" s="5" t="n">
        <v>3</v>
      </c>
      <c r="D52" s="5" t="n">
        <v>0</v>
      </c>
    </row>
    <row r="53">
      <c r="A53" s="4" t="inlineStr">
        <is>
          <t>MacArthur, Nevada [Member] | Drilling [Member]</t>
        </is>
      </c>
    </row>
    <row r="54">
      <c r="A54" s="3" t="inlineStr">
        <is>
          <t>Disclosure of detailed information about property, plant and equipment [line items]</t>
        </is>
      </c>
    </row>
    <row r="55">
      <c r="A55" s="4" t="inlineStr">
        <is>
          <t>Additions</t>
        </is>
      </c>
      <c r="B55" s="5" t="n">
        <v>892</v>
      </c>
    </row>
    <row r="56">
      <c r="A56" s="4" t="inlineStr">
        <is>
          <t>MacArthur, Nevada [Member] | Environmental [Member]</t>
        </is>
      </c>
    </row>
    <row r="57">
      <c r="A57" s="3" t="inlineStr">
        <is>
          <t>Disclosure of detailed information about property, plant and equipment [line items]</t>
        </is>
      </c>
    </row>
    <row r="58">
      <c r="A58" s="4" t="inlineStr">
        <is>
          <t>Additions</t>
        </is>
      </c>
      <c r="B58" s="5" t="n">
        <v>43</v>
      </c>
      <c r="C58" s="5" t="n">
        <v>0</v>
      </c>
      <c r="D58" s="5" t="n">
        <v>0</v>
      </c>
    </row>
    <row r="59">
      <c r="A59" s="4" t="inlineStr">
        <is>
          <t>MacArthur, Nevada [Member] | Field support and other [Member]</t>
        </is>
      </c>
    </row>
    <row r="60">
      <c r="A60" s="3" t="inlineStr">
        <is>
          <t>Disclosure of detailed information about property, plant and equipment [line items]</t>
        </is>
      </c>
    </row>
    <row r="61">
      <c r="A61" s="4" t="inlineStr">
        <is>
          <t>Additions</t>
        </is>
      </c>
      <c r="B61" s="5" t="n">
        <v>46</v>
      </c>
      <c r="C61" s="5" t="n">
        <v>0</v>
      </c>
      <c r="D61" s="5" t="n">
        <v>0</v>
      </c>
    </row>
    <row r="62">
      <c r="A62" s="4" t="inlineStr">
        <is>
          <t>Yerington Pit, Nevada [Member]</t>
        </is>
      </c>
    </row>
    <row r="63">
      <c r="A63" s="3" t="inlineStr">
        <is>
          <t>Disclosure of detailed information about property, plant and equipment [line items]</t>
        </is>
      </c>
    </row>
    <row r="64">
      <c r="A64" s="4" t="inlineStr">
        <is>
          <t>Exploration and evaluation assets, beginning of period</t>
        </is>
      </c>
      <c r="B64" s="5" t="n">
        <v>3569</v>
      </c>
      <c r="C64" s="5" t="n">
        <v>5187</v>
      </c>
      <c r="D64" s="5" t="n">
        <v>10578</v>
      </c>
    </row>
    <row r="65">
      <c r="A65" s="4" t="inlineStr">
        <is>
          <t>Additions</t>
        </is>
      </c>
      <c r="B65" s="5" t="n">
        <v>227</v>
      </c>
      <c r="C65" s="5" t="n">
        <v>1618</v>
      </c>
      <c r="D65" s="5" t="n">
        <v>5391</v>
      </c>
    </row>
    <row r="66">
      <c r="A66" s="4" t="inlineStr">
        <is>
          <t>Proceeds from water rights sale</t>
        </is>
      </c>
      <c r="C66" s="5" t="n">
        <v>1868</v>
      </c>
      <c r="D66" s="5" t="n">
        <v>5685</v>
      </c>
    </row>
    <row r="67">
      <c r="A67" s="4" t="inlineStr">
        <is>
          <t>Exploration and evaluation assets, end of period</t>
        </is>
      </c>
      <c r="B67" s="5" t="n">
        <v>3796</v>
      </c>
      <c r="C67" s="5" t="n">
        <v>3569</v>
      </c>
      <c r="D67" s="5" t="n">
        <v>5187</v>
      </c>
    </row>
    <row r="68">
      <c r="A68" s="4" t="inlineStr">
        <is>
          <t>Yerington Pit, Nevada [Member] | Property maintenance [Member]</t>
        </is>
      </c>
    </row>
    <row r="69">
      <c r="A69" s="3" t="inlineStr">
        <is>
          <t>Disclosure of detailed information about property, plant and equipment [line items]</t>
        </is>
      </c>
    </row>
    <row r="70">
      <c r="A70" s="4" t="inlineStr">
        <is>
          <t>Additions</t>
        </is>
      </c>
      <c r="B70" s="5" t="n">
        <v>69</v>
      </c>
      <c r="C70" s="5" t="n">
        <v>73</v>
      </c>
      <c r="D70" s="5" t="n">
        <v>90</v>
      </c>
    </row>
    <row r="71">
      <c r="A71" s="4" t="inlineStr">
        <is>
          <t>Yerington Pit, Nevada [Member] | Geological &amp; mapping [Member]</t>
        </is>
      </c>
    </row>
    <row r="72">
      <c r="A72" s="3" t="inlineStr">
        <is>
          <t>Disclosure of detailed information about property, plant and equipment [line items]</t>
        </is>
      </c>
    </row>
    <row r="73">
      <c r="A73" s="4" t="inlineStr">
        <is>
          <t>Additions</t>
        </is>
      </c>
      <c r="B73" s="5" t="n">
        <v>0</v>
      </c>
      <c r="C73" s="5" t="n">
        <v>0</v>
      </c>
      <c r="D73" s="5" t="n">
        <v>0</v>
      </c>
    </row>
    <row r="74">
      <c r="A74" s="4" t="inlineStr">
        <is>
          <t>Yerington Pit, Nevada [Member] | Geophysical surveys [Member]</t>
        </is>
      </c>
    </row>
    <row r="75">
      <c r="A75" s="3" t="inlineStr">
        <is>
          <t>Disclosure of detailed information about property, plant and equipment [line items]</t>
        </is>
      </c>
    </row>
    <row r="76">
      <c r="A76" s="4" t="inlineStr">
        <is>
          <t>Additions</t>
        </is>
      </c>
      <c r="B76" s="5" t="n">
        <v>0</v>
      </c>
      <c r="C76" s="5" t="n">
        <v>0</v>
      </c>
      <c r="D76" s="5" t="n">
        <v>0</v>
      </c>
    </row>
    <row r="77">
      <c r="A77" s="4" t="inlineStr">
        <is>
          <t>Yerington Pit, Nevada [Member] | Technical study [Member]</t>
        </is>
      </c>
    </row>
    <row r="78">
      <c r="A78" s="3" t="inlineStr">
        <is>
          <t>Disclosure of detailed information about property, plant and equipment [line items]</t>
        </is>
      </c>
    </row>
    <row r="79">
      <c r="A79" s="4" t="inlineStr">
        <is>
          <t>Additions</t>
        </is>
      </c>
      <c r="B79" s="5" t="n">
        <v>11</v>
      </c>
      <c r="C79" s="5" t="n">
        <v>0</v>
      </c>
      <c r="D79" s="5" t="n">
        <v>0</v>
      </c>
    </row>
    <row r="80">
      <c r="A80" s="4" t="inlineStr">
        <is>
          <t>Yerington Pit, Nevada [Member] | Assay &amp; labs [Member]</t>
        </is>
      </c>
    </row>
    <row r="81">
      <c r="A81" s="3" t="inlineStr">
        <is>
          <t>Disclosure of detailed information about property, plant and equipment [line items]</t>
        </is>
      </c>
    </row>
    <row r="82">
      <c r="A82" s="4" t="inlineStr">
        <is>
          <t>Additions</t>
        </is>
      </c>
      <c r="B82" s="5" t="n">
        <v>0</v>
      </c>
      <c r="C82" s="5" t="n">
        <v>0</v>
      </c>
    </row>
    <row r="83">
      <c r="A83" s="4" t="inlineStr">
        <is>
          <t>Yerington Pit, Nevada [Member] | Drilling [Member]</t>
        </is>
      </c>
    </row>
    <row r="84">
      <c r="A84" s="3" t="inlineStr">
        <is>
          <t>Disclosure of detailed information about property, plant and equipment [line items]</t>
        </is>
      </c>
    </row>
    <row r="85">
      <c r="A85" s="4" t="inlineStr">
        <is>
          <t>Additions</t>
        </is>
      </c>
      <c r="B85" s="5" t="n">
        <v>0</v>
      </c>
    </row>
    <row r="86">
      <c r="A86" s="4" t="inlineStr">
        <is>
          <t>Yerington Pit, Nevada [Member] | Environmental [Member]</t>
        </is>
      </c>
    </row>
    <row r="87">
      <c r="A87" s="3" t="inlineStr">
        <is>
          <t>Disclosure of detailed information about property, plant and equipment [line items]</t>
        </is>
      </c>
    </row>
    <row r="88">
      <c r="A88" s="4" t="inlineStr">
        <is>
          <t>Additions</t>
        </is>
      </c>
      <c r="B88" s="5" t="n">
        <v>142</v>
      </c>
      <c r="C88" s="5" t="n">
        <v>167</v>
      </c>
      <c r="D88" s="5" t="n">
        <v>189</v>
      </c>
    </row>
    <row r="89">
      <c r="A89" s="4" t="inlineStr">
        <is>
          <t>Yerington Pit, Nevada [Member] | Field support and other [Member]</t>
        </is>
      </c>
    </row>
    <row r="90">
      <c r="A90" s="3" t="inlineStr">
        <is>
          <t>Disclosure of detailed information about property, plant and equipment [line items]</t>
        </is>
      </c>
    </row>
    <row r="91">
      <c r="A91" s="4" t="inlineStr">
        <is>
          <t>Additions</t>
        </is>
      </c>
      <c r="B91" s="5" t="n">
        <v>5</v>
      </c>
      <c r="C91" s="5" t="n">
        <v>10</v>
      </c>
      <c r="D91" s="5" t="n">
        <v>15</v>
      </c>
    </row>
    <row r="92">
      <c r="A92" s="4" t="inlineStr">
        <is>
          <t>Bear, Nevada [Member]</t>
        </is>
      </c>
    </row>
    <row r="93">
      <c r="A93" s="3" t="inlineStr">
        <is>
          <t>Disclosure of detailed information about property, plant and equipment [line items]</t>
        </is>
      </c>
    </row>
    <row r="94">
      <c r="A94" s="4" t="inlineStr">
        <is>
          <t>Exploration and evaluation assets, beginning of period</t>
        </is>
      </c>
      <c r="B94" s="5" t="n">
        <v>1460</v>
      </c>
      <c r="C94" s="5" t="n">
        <v>1267</v>
      </c>
      <c r="D94" s="5" t="n">
        <v>1012</v>
      </c>
    </row>
    <row r="95">
      <c r="A95" s="4" t="inlineStr">
        <is>
          <t>Additions</t>
        </is>
      </c>
      <c r="B95" s="5" t="n">
        <v>256</v>
      </c>
      <c r="C95" s="5" t="n">
        <v>193</v>
      </c>
      <c r="D95" s="5" t="n">
        <v>255</v>
      </c>
    </row>
    <row r="96">
      <c r="A96" s="4" t="inlineStr">
        <is>
          <t>Proceeds from water rights sale</t>
        </is>
      </c>
      <c r="C96" s="5" t="n">
        <v>0</v>
      </c>
    </row>
    <row r="97">
      <c r="A97" s="4" t="inlineStr">
        <is>
          <t>Exploration and evaluation assets, end of period</t>
        </is>
      </c>
      <c r="B97" s="5" t="n">
        <v>1716</v>
      </c>
      <c r="C97" s="5" t="n">
        <v>1460</v>
      </c>
      <c r="D97" s="5" t="n">
        <v>1267</v>
      </c>
    </row>
    <row r="98">
      <c r="A98" s="4" t="inlineStr">
        <is>
          <t>Bear, Nevada [Member] | Property maintenance [Member]</t>
        </is>
      </c>
    </row>
    <row r="99">
      <c r="A99" s="3" t="inlineStr">
        <is>
          <t>Disclosure of detailed information about property, plant and equipment [line items]</t>
        </is>
      </c>
    </row>
    <row r="100">
      <c r="A100" s="4" t="inlineStr">
        <is>
          <t>Additions</t>
        </is>
      </c>
      <c r="B100" s="5" t="n">
        <v>193</v>
      </c>
      <c r="C100" s="5" t="n">
        <v>193</v>
      </c>
      <c r="D100" s="5" t="n">
        <v>238</v>
      </c>
    </row>
    <row r="101">
      <c r="A101" s="4" t="inlineStr">
        <is>
          <t>Bear, Nevada [Member] | Geological &amp; mapping [Member]</t>
        </is>
      </c>
    </row>
    <row r="102">
      <c r="A102" s="3" t="inlineStr">
        <is>
          <t>Disclosure of detailed information about property, plant and equipment [line items]</t>
        </is>
      </c>
    </row>
    <row r="103">
      <c r="A103" s="4" t="inlineStr">
        <is>
          <t>Additions</t>
        </is>
      </c>
      <c r="B103" s="5" t="n">
        <v>0</v>
      </c>
      <c r="C103" s="5" t="n">
        <v>0</v>
      </c>
      <c r="D103" s="5" t="n">
        <v>17</v>
      </c>
    </row>
    <row r="104">
      <c r="A104" s="4" t="inlineStr">
        <is>
          <t>Bear, Nevada [Member] | Geophysical surveys [Member]</t>
        </is>
      </c>
    </row>
    <row r="105">
      <c r="A105" s="3" t="inlineStr">
        <is>
          <t>Disclosure of detailed information about property, plant and equipment [line items]</t>
        </is>
      </c>
    </row>
    <row r="106">
      <c r="A106" s="4" t="inlineStr">
        <is>
          <t>Additions</t>
        </is>
      </c>
      <c r="B106" s="5" t="n">
        <v>63</v>
      </c>
      <c r="C106" s="5" t="n">
        <v>0</v>
      </c>
      <c r="D106" s="5" t="n">
        <v>0</v>
      </c>
    </row>
    <row r="107">
      <c r="A107" s="4" t="inlineStr">
        <is>
          <t>Bear, Nevada [Member] | Technical study [Member]</t>
        </is>
      </c>
    </row>
    <row r="108">
      <c r="A108" s="3" t="inlineStr">
        <is>
          <t>Disclosure of detailed information about property, plant and equipment [line items]</t>
        </is>
      </c>
    </row>
    <row r="109">
      <c r="A109" s="4" t="inlineStr">
        <is>
          <t>Additions</t>
        </is>
      </c>
      <c r="B109" s="5" t="n">
        <v>0</v>
      </c>
      <c r="C109" s="5" t="n">
        <v>0</v>
      </c>
      <c r="D109" s="5" t="n">
        <v>0</v>
      </c>
    </row>
    <row r="110">
      <c r="A110" s="4" t="inlineStr">
        <is>
          <t>Bear, Nevada [Member] | Assay &amp; labs [Member]</t>
        </is>
      </c>
    </row>
    <row r="111">
      <c r="A111" s="3" t="inlineStr">
        <is>
          <t>Disclosure of detailed information about property, plant and equipment [line items]</t>
        </is>
      </c>
    </row>
    <row r="112">
      <c r="A112" s="4" t="inlineStr">
        <is>
          <t>Additions</t>
        </is>
      </c>
      <c r="B112" s="5" t="n">
        <v>0</v>
      </c>
      <c r="C112" s="5" t="n">
        <v>0</v>
      </c>
      <c r="D112" s="5" t="n">
        <v>0</v>
      </c>
    </row>
    <row r="113">
      <c r="A113" s="4" t="inlineStr">
        <is>
          <t>Bear, Nevada [Member] | Drilling [Member]</t>
        </is>
      </c>
    </row>
    <row r="114">
      <c r="A114" s="3" t="inlineStr">
        <is>
          <t>Disclosure of detailed information about property, plant and equipment [line items]</t>
        </is>
      </c>
    </row>
    <row r="115">
      <c r="A115" s="4" t="inlineStr">
        <is>
          <t>Additions</t>
        </is>
      </c>
      <c r="B115" s="5" t="n">
        <v>0</v>
      </c>
    </row>
    <row r="116">
      <c r="A116" s="4" t="inlineStr">
        <is>
          <t>Bear, Nevada [Member] | Environmental [Member]</t>
        </is>
      </c>
    </row>
    <row r="117">
      <c r="A117" s="3" t="inlineStr">
        <is>
          <t>Disclosure of detailed information about property, plant and equipment [line items]</t>
        </is>
      </c>
    </row>
    <row r="118">
      <c r="A118" s="4" t="inlineStr">
        <is>
          <t>Additions</t>
        </is>
      </c>
      <c r="B118" s="5" t="n">
        <v>0</v>
      </c>
      <c r="C118" s="5" t="n">
        <v>0</v>
      </c>
      <c r="D118" s="5" t="n">
        <v>0</v>
      </c>
    </row>
    <row r="119">
      <c r="A119" s="4" t="inlineStr">
        <is>
          <t>Bear, Nevada [Member] | Field support and other [Member]</t>
        </is>
      </c>
    </row>
    <row r="120">
      <c r="A120" s="3" t="inlineStr">
        <is>
          <t>Disclosure of detailed information about property, plant and equipment [line items]</t>
        </is>
      </c>
    </row>
    <row r="121">
      <c r="A121" s="4" t="inlineStr">
        <is>
          <t>Additions</t>
        </is>
      </c>
      <c r="B121" s="5" t="n">
        <v>0</v>
      </c>
      <c r="C121" s="5" t="n">
        <v>0</v>
      </c>
      <c r="D121" s="5" t="n">
        <v>0</v>
      </c>
    </row>
    <row r="122">
      <c r="A122" s="4" t="inlineStr">
        <is>
          <t>Wassuk, Nevada [Member]</t>
        </is>
      </c>
    </row>
    <row r="123">
      <c r="A123" s="3" t="inlineStr">
        <is>
          <t>Disclosure of detailed information about property, plant and equipment [line items]</t>
        </is>
      </c>
    </row>
    <row r="124">
      <c r="A124" s="4" t="inlineStr">
        <is>
          <t>Exploration and evaluation assets, beginning of period</t>
        </is>
      </c>
      <c r="B124" s="5" t="n">
        <v>1470</v>
      </c>
      <c r="C124" s="5" t="n">
        <v>1215</v>
      </c>
      <c r="D124" s="5" t="n">
        <v>1105</v>
      </c>
    </row>
    <row r="125">
      <c r="A125" s="4" t="inlineStr">
        <is>
          <t>Additions</t>
        </is>
      </c>
      <c r="B125" s="5" t="n">
        <v>355</v>
      </c>
      <c r="C125" s="5" t="n">
        <v>255</v>
      </c>
      <c r="D125" s="5" t="n">
        <v>110</v>
      </c>
    </row>
    <row r="126">
      <c r="A126" s="4" t="inlineStr">
        <is>
          <t>Proceeds from water rights sale</t>
        </is>
      </c>
      <c r="C126" s="5" t="n">
        <v>0</v>
      </c>
    </row>
    <row r="127">
      <c r="A127" s="4" t="inlineStr">
        <is>
          <t>Exploration and evaluation assets, end of period</t>
        </is>
      </c>
      <c r="B127" s="5" t="n">
        <v>1825</v>
      </c>
      <c r="C127" s="5" t="n">
        <v>1470</v>
      </c>
      <c r="D127" s="5" t="n">
        <v>1215</v>
      </c>
    </row>
    <row r="128">
      <c r="A128" s="4" t="inlineStr">
        <is>
          <t>Wassuk, Nevada [Member] | Property maintenance [Member]</t>
        </is>
      </c>
    </row>
    <row r="129">
      <c r="A129" s="3" t="inlineStr">
        <is>
          <t>Disclosure of detailed information about property, plant and equipment [line items]</t>
        </is>
      </c>
    </row>
    <row r="130">
      <c r="A130" s="4" t="inlineStr">
        <is>
          <t>Additions</t>
        </is>
      </c>
      <c r="B130" s="5" t="n">
        <v>305</v>
      </c>
      <c r="C130" s="5" t="n">
        <v>255</v>
      </c>
      <c r="D130" s="5" t="n">
        <v>110</v>
      </c>
    </row>
    <row r="131">
      <c r="A131" s="4" t="inlineStr">
        <is>
          <t>Wassuk, Nevada [Member] | Geological &amp; mapping [Member]</t>
        </is>
      </c>
    </row>
    <row r="132">
      <c r="A132" s="3" t="inlineStr">
        <is>
          <t>Disclosure of detailed information about property, plant and equipment [line items]</t>
        </is>
      </c>
    </row>
    <row r="133">
      <c r="A133" s="4" t="inlineStr">
        <is>
          <t>Additions</t>
        </is>
      </c>
      <c r="B133" s="5" t="n">
        <v>0</v>
      </c>
      <c r="C133" s="5" t="n">
        <v>0</v>
      </c>
      <c r="D133" s="5" t="n">
        <v>0</v>
      </c>
    </row>
    <row r="134">
      <c r="A134" s="4" t="inlineStr">
        <is>
          <t>Wassuk, Nevada [Member] | Geophysical surveys [Member]</t>
        </is>
      </c>
    </row>
    <row r="135">
      <c r="A135" s="3" t="inlineStr">
        <is>
          <t>Disclosure of detailed information about property, plant and equipment [line items]</t>
        </is>
      </c>
    </row>
    <row r="136">
      <c r="A136" s="4" t="inlineStr">
        <is>
          <t>Additions</t>
        </is>
      </c>
      <c r="B136" s="5" t="n">
        <v>0</v>
      </c>
      <c r="C136" s="5" t="n">
        <v>0</v>
      </c>
      <c r="D136" s="5" t="n">
        <v>0</v>
      </c>
    </row>
    <row r="137">
      <c r="A137" s="4" t="inlineStr">
        <is>
          <t>Wassuk, Nevada [Member] | Technical study [Member]</t>
        </is>
      </c>
    </row>
    <row r="138">
      <c r="A138" s="3" t="inlineStr">
        <is>
          <t>Disclosure of detailed information about property, plant and equipment [line items]</t>
        </is>
      </c>
    </row>
    <row r="139">
      <c r="A139" s="4" t="inlineStr">
        <is>
          <t>Additions</t>
        </is>
      </c>
      <c r="B139" s="5" t="n">
        <v>0</v>
      </c>
      <c r="C139" s="5" t="n">
        <v>0</v>
      </c>
      <c r="D139" s="5" t="n">
        <v>0</v>
      </c>
    </row>
    <row r="140">
      <c r="A140" s="4" t="inlineStr">
        <is>
          <t>Wassuk, Nevada [Member] | Assay &amp; labs [Member]</t>
        </is>
      </c>
    </row>
    <row r="141">
      <c r="A141" s="3" t="inlineStr">
        <is>
          <t>Disclosure of detailed information about property, plant and equipment [line items]</t>
        </is>
      </c>
    </row>
    <row r="142">
      <c r="A142" s="4" t="inlineStr">
        <is>
          <t>Additions</t>
        </is>
      </c>
      <c r="B142" s="5" t="n">
        <v>0</v>
      </c>
      <c r="C142" s="5" t="n">
        <v>0</v>
      </c>
      <c r="D142" s="5" t="n">
        <v>0</v>
      </c>
    </row>
    <row r="143">
      <c r="A143" s="4" t="inlineStr">
        <is>
          <t>Wassuk, Nevada [Member] | Drilling [Member]</t>
        </is>
      </c>
    </row>
    <row r="144">
      <c r="A144" s="3" t="inlineStr">
        <is>
          <t>Disclosure of detailed information about property, plant and equipment [line items]</t>
        </is>
      </c>
    </row>
    <row r="145">
      <c r="A145" s="4" t="inlineStr">
        <is>
          <t>Additions</t>
        </is>
      </c>
      <c r="B145" s="5" t="n">
        <v>47</v>
      </c>
    </row>
    <row r="146">
      <c r="A146" s="4" t="inlineStr">
        <is>
          <t>Wassuk, Nevada [Member] | Environmental [Member]</t>
        </is>
      </c>
    </row>
    <row r="147">
      <c r="A147" s="3" t="inlineStr">
        <is>
          <t>Disclosure of detailed information about property, plant and equipment [line items]</t>
        </is>
      </c>
    </row>
    <row r="148">
      <c r="A148" s="4" t="inlineStr">
        <is>
          <t>Additions</t>
        </is>
      </c>
      <c r="B148" s="5" t="n">
        <v>0</v>
      </c>
      <c r="C148" s="5" t="n">
        <v>0</v>
      </c>
      <c r="D148" s="5" t="n">
        <v>0</v>
      </c>
    </row>
    <row r="149">
      <c r="A149" s="4" t="inlineStr">
        <is>
          <t>Wassuk, Nevada [Member] | Field support and other [Member]</t>
        </is>
      </c>
    </row>
    <row r="150">
      <c r="A150" s="3" t="inlineStr">
        <is>
          <t>Disclosure of detailed information about property, plant and equipment [line items]</t>
        </is>
      </c>
    </row>
    <row r="151">
      <c r="A151" s="4" t="inlineStr">
        <is>
          <t>Additions</t>
        </is>
      </c>
      <c r="B151" s="5" t="n">
        <v>3</v>
      </c>
      <c r="C151" s="5" t="n">
        <v>0</v>
      </c>
      <c r="D151" s="5" t="n">
        <v>0</v>
      </c>
    </row>
    <row r="152">
      <c r="A152" s="4" t="inlineStr">
        <is>
          <t>Groundhog, Alaska [Member]</t>
        </is>
      </c>
    </row>
    <row r="153">
      <c r="A153" s="3" t="inlineStr">
        <is>
          <t>Disclosure of detailed information about property, plant and equipment [line items]</t>
        </is>
      </c>
    </row>
    <row r="154">
      <c r="A154" s="4" t="inlineStr">
        <is>
          <t>Exploration and evaluation assets, beginning of period</t>
        </is>
      </c>
      <c r="B154" s="5" t="n">
        <v>2522</v>
      </c>
      <c r="C154" s="5" t="n">
        <v>2320</v>
      </c>
      <c r="D154" s="5" t="n">
        <v>1620</v>
      </c>
    </row>
    <row r="155">
      <c r="A155" s="4" t="inlineStr">
        <is>
          <t>Additions</t>
        </is>
      </c>
      <c r="B155" s="5" t="n">
        <v>166</v>
      </c>
      <c r="C155" s="5" t="n">
        <v>202</v>
      </c>
      <c r="D155" s="5" t="n">
        <v>700</v>
      </c>
    </row>
    <row r="156">
      <c r="A156" s="4" t="inlineStr">
        <is>
          <t>Exploration and evaluation assets, end of period</t>
        </is>
      </c>
      <c r="B156" s="5" t="n">
        <v>2688</v>
      </c>
      <c r="C156" s="5" t="n">
        <v>2522</v>
      </c>
      <c r="D156" s="5" t="n">
        <v>2320</v>
      </c>
    </row>
    <row r="157">
      <c r="A157" s="4" t="inlineStr">
        <is>
          <t>Groundhog, Alaska [Member] | Property maintenance [Member]</t>
        </is>
      </c>
    </row>
    <row r="158">
      <c r="A158" s="3" t="inlineStr">
        <is>
          <t>Disclosure of detailed information about property, plant and equipment [line items]</t>
        </is>
      </c>
    </row>
    <row r="159">
      <c r="A159" s="4" t="inlineStr">
        <is>
          <t>Additions</t>
        </is>
      </c>
      <c r="B159" s="5" t="n">
        <v>98</v>
      </c>
      <c r="C159" s="5" t="n">
        <v>61</v>
      </c>
      <c r="D159" s="5" t="n">
        <v>64</v>
      </c>
    </row>
    <row r="160">
      <c r="A160" s="4" t="inlineStr">
        <is>
          <t>Groundhog, Alaska [Member] | Geological &amp; mapping [Member]</t>
        </is>
      </c>
    </row>
    <row r="161">
      <c r="A161" s="3" t="inlineStr">
        <is>
          <t>Disclosure of detailed information about property, plant and equipment [line items]</t>
        </is>
      </c>
    </row>
    <row r="162">
      <c r="A162" s="4" t="inlineStr">
        <is>
          <t>Additions</t>
        </is>
      </c>
      <c r="B162" s="5" t="n">
        <v>0</v>
      </c>
      <c r="C162" s="5" t="n">
        <v>3</v>
      </c>
      <c r="D162" s="5" t="n">
        <v>65</v>
      </c>
    </row>
    <row r="163">
      <c r="A163" s="4" t="inlineStr">
        <is>
          <t>Groundhog, Alaska [Member] | Geophysical surveys [Member]</t>
        </is>
      </c>
    </row>
    <row r="164">
      <c r="A164" s="3" t="inlineStr">
        <is>
          <t>Disclosure of detailed information about property, plant and equipment [line items]</t>
        </is>
      </c>
    </row>
    <row r="165">
      <c r="A165" s="4" t="inlineStr">
        <is>
          <t>Additions</t>
        </is>
      </c>
      <c r="B165" s="5" t="n">
        <v>0</v>
      </c>
      <c r="C165" s="5" t="n">
        <v>66</v>
      </c>
      <c r="D165" s="5" t="n">
        <v>368</v>
      </c>
    </row>
    <row r="166">
      <c r="A166" s="4" t="inlineStr">
        <is>
          <t>Groundhog, Alaska [Member] | Technical study [Member]</t>
        </is>
      </c>
    </row>
    <row r="167">
      <c r="A167" s="3" t="inlineStr">
        <is>
          <t>Disclosure of detailed information about property, plant and equipment [line items]</t>
        </is>
      </c>
    </row>
    <row r="168">
      <c r="A168" s="4" t="inlineStr">
        <is>
          <t>Additions</t>
        </is>
      </c>
      <c r="B168" s="5" t="n">
        <v>1</v>
      </c>
      <c r="C168" s="5" t="n">
        <v>14</v>
      </c>
      <c r="D168" s="5" t="n">
        <v>20</v>
      </c>
    </row>
    <row r="169">
      <c r="A169" s="4" t="inlineStr">
        <is>
          <t>Groundhog, Alaska [Member] | Assay &amp; labs [Member]</t>
        </is>
      </c>
    </row>
    <row r="170">
      <c r="A170" s="3" t="inlineStr">
        <is>
          <t>Disclosure of detailed information about property, plant and equipment [line items]</t>
        </is>
      </c>
    </row>
    <row r="171">
      <c r="A171" s="4" t="inlineStr">
        <is>
          <t>Additions</t>
        </is>
      </c>
      <c r="B171" s="5" t="n">
        <v>0</v>
      </c>
      <c r="C171" s="5" t="n">
        <v>0</v>
      </c>
      <c r="D171" s="5" t="n">
        <v>5</v>
      </c>
    </row>
    <row r="172">
      <c r="A172" s="4" t="inlineStr">
        <is>
          <t>Groundhog, Alaska [Member] | Drilling [Member]</t>
        </is>
      </c>
    </row>
    <row r="173">
      <c r="A173" s="3" t="inlineStr">
        <is>
          <t>Disclosure of detailed information about property, plant and equipment [line items]</t>
        </is>
      </c>
    </row>
    <row r="174">
      <c r="A174" s="4" t="inlineStr">
        <is>
          <t>Additions</t>
        </is>
      </c>
      <c r="B174" s="5" t="n">
        <v>0</v>
      </c>
    </row>
    <row r="175">
      <c r="A175" s="4" t="inlineStr">
        <is>
          <t>Groundhog, Alaska [Member] | Environmental [Member]</t>
        </is>
      </c>
    </row>
    <row r="176">
      <c r="A176" s="3" t="inlineStr">
        <is>
          <t>Disclosure of detailed information about property, plant and equipment [line items]</t>
        </is>
      </c>
    </row>
    <row r="177">
      <c r="A177" s="4" t="inlineStr">
        <is>
          <t>Additions</t>
        </is>
      </c>
      <c r="B177" s="5" t="n">
        <v>0</v>
      </c>
      <c r="C177" s="5" t="n">
        <v>0</v>
      </c>
      <c r="D177" s="5" t="n">
        <v>0</v>
      </c>
    </row>
    <row r="178">
      <c r="A178" s="4" t="inlineStr">
        <is>
          <t>Groundhog, Alaska [Member] | Field support and other [Member]</t>
        </is>
      </c>
    </row>
    <row r="179">
      <c r="A179" s="3" t="inlineStr">
        <is>
          <t>Disclosure of detailed information about property, plant and equipment [line items]</t>
        </is>
      </c>
    </row>
    <row r="180">
      <c r="A180" s="4" t="inlineStr">
        <is>
          <t>Additions</t>
        </is>
      </c>
      <c r="B180" s="5" t="n">
        <v>67</v>
      </c>
      <c r="C180" s="5" t="n">
        <v>58</v>
      </c>
      <c r="D180" s="5" t="n">
        <v>178</v>
      </c>
    </row>
    <row r="181">
      <c r="A181" s="4" t="inlineStr">
        <is>
          <t>Butte Valley [Member]</t>
        </is>
      </c>
    </row>
    <row r="182">
      <c r="A182" s="3" t="inlineStr">
        <is>
          <t>Disclosure of detailed information about property, plant and equipment [line items]</t>
        </is>
      </c>
    </row>
    <row r="183">
      <c r="A183" s="4" t="inlineStr">
        <is>
          <t>Exploration and evaluation assets, beginning of period</t>
        </is>
      </c>
      <c r="B183" s="5" t="n">
        <v>387</v>
      </c>
      <c r="C183" s="5" t="n">
        <v>186</v>
      </c>
      <c r="D183" s="5" t="n">
        <v>0</v>
      </c>
    </row>
    <row r="184">
      <c r="A184" s="4" t="inlineStr">
        <is>
          <t>Additions</t>
        </is>
      </c>
      <c r="B184" s="5" t="n">
        <v>795</v>
      </c>
      <c r="C184" s="5" t="n">
        <v>201</v>
      </c>
      <c r="D184" s="5" t="n">
        <v>186</v>
      </c>
    </row>
    <row r="185">
      <c r="A185" s="4" t="inlineStr">
        <is>
          <t>Proceeds from water rights sale</t>
        </is>
      </c>
      <c r="C185" s="5" t="n">
        <v>0</v>
      </c>
    </row>
    <row r="186">
      <c r="A186" s="4" t="inlineStr">
        <is>
          <t>Exploration and evaluation assets, end of period</t>
        </is>
      </c>
      <c r="B186" s="5" t="n">
        <v>1182</v>
      </c>
      <c r="C186" s="5" t="n">
        <v>387</v>
      </c>
      <c r="D186" s="5" t="n">
        <v>186</v>
      </c>
    </row>
    <row r="187">
      <c r="A187" s="4" t="inlineStr">
        <is>
          <t>Butte Valley [Member] | Property maintenance [Member]</t>
        </is>
      </c>
    </row>
    <row r="188">
      <c r="A188" s="3" t="inlineStr">
        <is>
          <t>Disclosure of detailed information about property, plant and equipment [line items]</t>
        </is>
      </c>
    </row>
    <row r="189">
      <c r="A189" s="4" t="inlineStr">
        <is>
          <t>Additions</t>
        </is>
      </c>
      <c r="B189" s="5" t="n">
        <v>247</v>
      </c>
      <c r="C189" s="5" t="n">
        <v>201</v>
      </c>
      <c r="D189" s="5" t="n">
        <v>168</v>
      </c>
    </row>
    <row r="190">
      <c r="A190" s="4" t="inlineStr">
        <is>
          <t>Butte Valley [Member] | Geological &amp; mapping [Member]</t>
        </is>
      </c>
    </row>
    <row r="191">
      <c r="A191" s="3" t="inlineStr">
        <is>
          <t>Disclosure of detailed information about property, plant and equipment [line items]</t>
        </is>
      </c>
    </row>
    <row r="192">
      <c r="A192" s="4" t="inlineStr">
        <is>
          <t>Additions</t>
        </is>
      </c>
      <c r="B192" s="5" t="n">
        <v>0</v>
      </c>
      <c r="C192" s="5" t="n">
        <v>0</v>
      </c>
      <c r="D192" s="5" t="n">
        <v>0</v>
      </c>
    </row>
    <row r="193">
      <c r="A193" s="4" t="inlineStr">
        <is>
          <t>Butte Valley [Member] | Geophysical surveys [Member]</t>
        </is>
      </c>
    </row>
    <row r="194">
      <c r="A194" s="3" t="inlineStr">
        <is>
          <t>Disclosure of detailed information about property, plant and equipment [line items]</t>
        </is>
      </c>
    </row>
    <row r="195">
      <c r="A195" s="4" t="inlineStr">
        <is>
          <t>Additions</t>
        </is>
      </c>
      <c r="B195" s="5" t="n">
        <v>47</v>
      </c>
      <c r="C195" s="5" t="n">
        <v>0</v>
      </c>
      <c r="D195" s="5" t="n">
        <v>18</v>
      </c>
    </row>
    <row r="196">
      <c r="A196" s="4" t="inlineStr">
        <is>
          <t>Butte Valley [Member] | Technical study [Member]</t>
        </is>
      </c>
    </row>
    <row r="197">
      <c r="A197" s="3" t="inlineStr">
        <is>
          <t>Disclosure of detailed information about property, plant and equipment [line items]</t>
        </is>
      </c>
    </row>
    <row r="198">
      <c r="A198" s="4" t="inlineStr">
        <is>
          <t>Additions</t>
        </is>
      </c>
      <c r="B198" s="5" t="n">
        <v>0</v>
      </c>
      <c r="C198" s="5" t="n">
        <v>0</v>
      </c>
      <c r="D198" s="5" t="n">
        <v>0</v>
      </c>
    </row>
    <row r="199">
      <c r="A199" s="4" t="inlineStr">
        <is>
          <t>Butte Valley [Member] | Assay &amp; labs [Member]</t>
        </is>
      </c>
    </row>
    <row r="200">
      <c r="A200" s="3" t="inlineStr">
        <is>
          <t>Disclosure of detailed information about property, plant and equipment [line items]</t>
        </is>
      </c>
    </row>
    <row r="201">
      <c r="A201" s="4" t="inlineStr">
        <is>
          <t>Additions</t>
        </is>
      </c>
      <c r="B201" s="5" t="n">
        <v>0</v>
      </c>
      <c r="C201" s="5" t="n">
        <v>0</v>
      </c>
      <c r="D201" s="5" t="n">
        <v>0</v>
      </c>
    </row>
    <row r="202">
      <c r="A202" s="4" t="inlineStr">
        <is>
          <t>Butte Valley [Member] | Drilling [Member]</t>
        </is>
      </c>
    </row>
    <row r="203">
      <c r="A203" s="3" t="inlineStr">
        <is>
          <t>Disclosure of detailed information about property, plant and equipment [line items]</t>
        </is>
      </c>
    </row>
    <row r="204">
      <c r="A204" s="4" t="inlineStr">
        <is>
          <t>Additions</t>
        </is>
      </c>
      <c r="B204" s="5" t="n">
        <v>500</v>
      </c>
    </row>
    <row r="205">
      <c r="A205" s="4" t="inlineStr">
        <is>
          <t>Butte Valley [Member] | Environmental [Member]</t>
        </is>
      </c>
    </row>
    <row r="206">
      <c r="A206" s="3" t="inlineStr">
        <is>
          <t>Disclosure of detailed information about property, plant and equipment [line items]</t>
        </is>
      </c>
    </row>
    <row r="207">
      <c r="A207" s="4" t="inlineStr">
        <is>
          <t>Additions</t>
        </is>
      </c>
      <c r="B207" s="5" t="n">
        <v>0</v>
      </c>
      <c r="C207" s="5" t="n">
        <v>0</v>
      </c>
      <c r="D207" s="5" t="n">
        <v>0</v>
      </c>
    </row>
    <row r="208">
      <c r="A208" s="4" t="inlineStr">
        <is>
          <t>Butte Valley [Member] | Field support and other [Member]</t>
        </is>
      </c>
    </row>
    <row r="209">
      <c r="A209" s="3" t="inlineStr">
        <is>
          <t>Disclosure of detailed information about property, plant and equipment [line items]</t>
        </is>
      </c>
    </row>
    <row r="210">
      <c r="A210" s="4" t="inlineStr">
        <is>
          <t>Additions</t>
        </is>
      </c>
      <c r="B210" s="5" t="n">
        <v>1</v>
      </c>
      <c r="C210" s="5" t="n">
        <v>0</v>
      </c>
      <c r="D210" s="5" t="n">
        <v>0</v>
      </c>
    </row>
    <row r="211">
      <c r="A211" s="4" t="inlineStr">
        <is>
          <t>Blue Copper [Member]</t>
        </is>
      </c>
    </row>
    <row r="212">
      <c r="A212" s="3" t="inlineStr">
        <is>
          <t>Disclosure of detailed information about property, plant and equipment [line items]</t>
        </is>
      </c>
    </row>
    <row r="213">
      <c r="A213" s="4" t="inlineStr">
        <is>
          <t>Exploration and evaluation assets, beginning of period</t>
        </is>
      </c>
      <c r="B213" s="5" t="n">
        <v>0</v>
      </c>
      <c r="C213" s="5" t="n">
        <v>0</v>
      </c>
      <c r="D213" s="5" t="n">
        <v>0</v>
      </c>
    </row>
    <row r="214">
      <c r="A214" s="4" t="inlineStr">
        <is>
          <t>Additions</t>
        </is>
      </c>
      <c r="B214" s="5" t="n">
        <v>479</v>
      </c>
      <c r="C214" s="5" t="n">
        <v>0</v>
      </c>
      <c r="D214" s="5" t="n">
        <v>0</v>
      </c>
    </row>
    <row r="215">
      <c r="A215" s="4" t="inlineStr">
        <is>
          <t>Proceeds from water rights sale</t>
        </is>
      </c>
      <c r="C215" s="5" t="n">
        <v>0</v>
      </c>
    </row>
    <row r="216">
      <c r="A216" s="4" t="inlineStr">
        <is>
          <t>Exploration and evaluation assets, end of period</t>
        </is>
      </c>
      <c r="B216" s="5" t="n">
        <v>479</v>
      </c>
      <c r="C216" s="5" t="n">
        <v>0</v>
      </c>
      <c r="D216" s="5" t="n">
        <v>0</v>
      </c>
    </row>
    <row r="217">
      <c r="A217" s="4" t="inlineStr">
        <is>
          <t>Blue Copper [Member] | Property maintenance [Member]</t>
        </is>
      </c>
    </row>
    <row r="218">
      <c r="A218" s="3" t="inlineStr">
        <is>
          <t>Disclosure of detailed information about property, plant and equipment [line items]</t>
        </is>
      </c>
    </row>
    <row r="219">
      <c r="A219" s="4" t="inlineStr">
        <is>
          <t>Additions</t>
        </is>
      </c>
      <c r="B219" s="5" t="n">
        <v>401</v>
      </c>
      <c r="C219" s="5" t="n">
        <v>0</v>
      </c>
      <c r="D219" s="5" t="n">
        <v>0</v>
      </c>
    </row>
    <row r="220">
      <c r="A220" s="4" t="inlineStr">
        <is>
          <t>Blue Copper [Member] | Geological &amp; mapping [Member]</t>
        </is>
      </c>
    </row>
    <row r="221">
      <c r="A221" s="3" t="inlineStr">
        <is>
          <t>Disclosure of detailed information about property, plant and equipment [line items]</t>
        </is>
      </c>
    </row>
    <row r="222">
      <c r="A222" s="4" t="inlineStr">
        <is>
          <t>Additions</t>
        </is>
      </c>
      <c r="B222" s="5" t="n">
        <v>16</v>
      </c>
      <c r="C222" s="5" t="n">
        <v>0</v>
      </c>
      <c r="D222" s="5" t="n">
        <v>0</v>
      </c>
    </row>
    <row r="223">
      <c r="A223" s="4" t="inlineStr">
        <is>
          <t>Blue Copper [Member] | Geophysical surveys [Member]</t>
        </is>
      </c>
    </row>
    <row r="224">
      <c r="A224" s="3" t="inlineStr">
        <is>
          <t>Disclosure of detailed information about property, plant and equipment [line items]</t>
        </is>
      </c>
    </row>
    <row r="225">
      <c r="A225" s="4" t="inlineStr">
        <is>
          <t>Additions</t>
        </is>
      </c>
      <c r="B225" s="5" t="n">
        <v>15</v>
      </c>
      <c r="C225" s="5" t="n">
        <v>0</v>
      </c>
      <c r="D225" s="5" t="n">
        <v>0</v>
      </c>
    </row>
    <row r="226">
      <c r="A226" s="4" t="inlineStr">
        <is>
          <t>Blue Copper [Member] | Technical study [Member]</t>
        </is>
      </c>
    </row>
    <row r="227">
      <c r="A227" s="3" t="inlineStr">
        <is>
          <t>Disclosure of detailed information about property, plant and equipment [line items]</t>
        </is>
      </c>
    </row>
    <row r="228">
      <c r="A228" s="4" t="inlineStr">
        <is>
          <t>Additions</t>
        </is>
      </c>
      <c r="B228" s="5" t="n">
        <v>0</v>
      </c>
      <c r="C228" s="5" t="n">
        <v>0</v>
      </c>
      <c r="D228" s="5" t="n">
        <v>0</v>
      </c>
    </row>
    <row r="229">
      <c r="A229" s="4" t="inlineStr">
        <is>
          <t>Blue Copper [Member] | Assay &amp; labs [Member]</t>
        </is>
      </c>
    </row>
    <row r="230">
      <c r="A230" s="3" t="inlineStr">
        <is>
          <t>Disclosure of detailed information about property, plant and equipment [line items]</t>
        </is>
      </c>
    </row>
    <row r="231">
      <c r="A231" s="4" t="inlineStr">
        <is>
          <t>Additions</t>
        </is>
      </c>
      <c r="B231" s="5" t="n">
        <v>0</v>
      </c>
      <c r="C231" s="5" t="n">
        <v>0</v>
      </c>
      <c r="D231" s="5" t="n">
        <v>0</v>
      </c>
    </row>
    <row r="232">
      <c r="A232" s="4" t="inlineStr">
        <is>
          <t>Blue Copper [Member] | Drilling [Member]</t>
        </is>
      </c>
    </row>
    <row r="233">
      <c r="A233" s="3" t="inlineStr">
        <is>
          <t>Disclosure of detailed information about property, plant and equipment [line items]</t>
        </is>
      </c>
    </row>
    <row r="234">
      <c r="A234" s="4" t="inlineStr">
        <is>
          <t>Additions</t>
        </is>
      </c>
      <c r="B234" s="5" t="n">
        <v>0</v>
      </c>
    </row>
    <row r="235">
      <c r="A235" s="4" t="inlineStr">
        <is>
          <t>Blue Copper [Member] | Environmental [Member]</t>
        </is>
      </c>
    </row>
    <row r="236">
      <c r="A236" s="3" t="inlineStr">
        <is>
          <t>Disclosure of detailed information about property, plant and equipment [line items]</t>
        </is>
      </c>
    </row>
    <row r="237">
      <c r="A237" s="4" t="inlineStr">
        <is>
          <t>Additions</t>
        </is>
      </c>
      <c r="B237" s="5" t="n">
        <v>0</v>
      </c>
      <c r="C237" s="5" t="n">
        <v>0</v>
      </c>
      <c r="D237" s="5" t="n">
        <v>0</v>
      </c>
    </row>
    <row r="238">
      <c r="A238" s="4" t="inlineStr">
        <is>
          <t>Blue Copper [Member] | Field support and other [Member]</t>
        </is>
      </c>
    </row>
    <row r="239">
      <c r="A239" s="3" t="inlineStr">
        <is>
          <t>Disclosure of detailed information about property, plant and equipment [line items]</t>
        </is>
      </c>
    </row>
    <row r="240">
      <c r="A240" s="4" t="inlineStr">
        <is>
          <t>Additions</t>
        </is>
      </c>
      <c r="B240" s="6" t="n">
        <v>47</v>
      </c>
      <c r="C240" s="6" t="n">
        <v>0</v>
      </c>
      <c r="D240" s="6" t="n">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DERIVATIVE LIABILITIES WARRANTS (Details) - USD ($) $ in Thousands</t>
        </is>
      </c>
      <c r="B1" s="2" t="inlineStr">
        <is>
          <t>12 Months Ended</t>
        </is>
      </c>
    </row>
    <row r="2">
      <c r="B2" s="2" t="inlineStr">
        <is>
          <t>Dec. 31, 2021</t>
        </is>
      </c>
      <c r="C2" s="2" t="inlineStr">
        <is>
          <t>Dec. 31, 2020</t>
        </is>
      </c>
    </row>
    <row r="3">
      <c r="A3" s="3" t="inlineStr">
        <is>
          <t>Derivative Liabilities [Line Items]</t>
        </is>
      </c>
    </row>
    <row r="4">
      <c r="A4" s="4" t="inlineStr">
        <is>
          <t>Number of warrants related to derivative liabilities</t>
        </is>
      </c>
      <c r="B4" s="5" t="n">
        <v>769230</v>
      </c>
    </row>
    <row r="5">
      <c r="A5" s="4" t="inlineStr">
        <is>
          <t>Expected volatility, warrants outstanding</t>
        </is>
      </c>
      <c r="B5" s="4" t="inlineStr">
        <is>
          <t>141.00%</t>
        </is>
      </c>
      <c r="C5" s="4" t="inlineStr">
        <is>
          <t>106.00%</t>
        </is>
      </c>
    </row>
    <row r="6">
      <c r="A6" s="4" t="inlineStr">
        <is>
          <t>Expected term, warrants outstanding</t>
        </is>
      </c>
      <c r="B6" s="4" t="inlineStr">
        <is>
          <t>8 months 19 days</t>
        </is>
      </c>
      <c r="C6" s="4" t="inlineStr">
        <is>
          <t>2 years</t>
        </is>
      </c>
    </row>
    <row r="7">
      <c r="A7" s="4" t="inlineStr">
        <is>
          <t>Expected discount rate, warrants outstanding</t>
        </is>
      </c>
      <c r="B7" s="4" t="inlineStr">
        <is>
          <t>1.01%</t>
        </is>
      </c>
      <c r="C7" s="4" t="inlineStr">
        <is>
          <t>0.36%</t>
        </is>
      </c>
    </row>
    <row r="8">
      <c r="A8" s="4" t="inlineStr">
        <is>
          <t>Expected dividend yield, warrants outstanding</t>
        </is>
      </c>
      <c r="B8" s="4" t="inlineStr">
        <is>
          <t>0.00%</t>
        </is>
      </c>
      <c r="C8" s="4" t="inlineStr">
        <is>
          <t>0.00%</t>
        </is>
      </c>
    </row>
    <row r="9">
      <c r="A9" s="4" t="inlineStr">
        <is>
          <t>Derivative financial liabilities</t>
        </is>
      </c>
      <c r="B9" s="6" t="n">
        <v>55</v>
      </c>
      <c r="C9" s="6" t="n">
        <v>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21" customWidth="1" min="6" max="6"/>
    <col width="42" customWidth="1" min="7" max="7"/>
    <col width="32" customWidth="1" min="8" max="8"/>
    <col width="30" customWidth="1" min="9" max="9"/>
    <col width="27" customWidth="1" min="10" max="10"/>
    <col width="37" customWidth="1" min="11" max="11"/>
    <col width="27" customWidth="1" min="12" max="12"/>
    <col width="21" customWidth="1" min="13" max="13"/>
    <col width="37" customWidth="1" min="14" max="14"/>
    <col width="27" customWidth="1" min="15" max="15"/>
  </cols>
  <sheetData>
    <row r="1">
      <c r="A1" s="1" t="inlineStr">
        <is>
          <t>SHARE CAPITAL (Narrative) (Details) $ / shares in Units, $ / shares in Units, $ in Thousands, $ in Thousands</t>
        </is>
      </c>
      <c r="B1" s="2" t="inlineStr">
        <is>
          <t>Sep. 13, 2021USD ($)Days$ / sharesshares</t>
        </is>
      </c>
      <c r="C1" s="2" t="inlineStr">
        <is>
          <t>Oct. 21, 2021CAD ($)Days$ / sharesshares</t>
        </is>
      </c>
      <c r="D1" s="2" t="inlineStr">
        <is>
          <t>Oct. 21, 2021USD ($)Days$ / sharesshares</t>
        </is>
      </c>
      <c r="E1" s="2" t="inlineStr">
        <is>
          <t>Sep. 27, 2021USD ($)Days$ / sharesshares</t>
        </is>
      </c>
      <c r="F1" s="2" t="inlineStr">
        <is>
          <t>Aug. 28, 2020CAD ($)</t>
        </is>
      </c>
      <c r="G1" s="2" t="inlineStr">
        <is>
          <t>Aug. 31, 2020CAD ($)Share$ / sharesshares</t>
        </is>
      </c>
      <c r="H1" s="2" t="inlineStr">
        <is>
          <t>Aug. 31, 2020USD ($)Shareshares</t>
        </is>
      </c>
      <c r="I1" s="2" t="inlineStr">
        <is>
          <t>Dec. 31, 2021$ / sharesshares</t>
        </is>
      </c>
      <c r="J1" s="2" t="inlineStr">
        <is>
          <t>Dec. 31, 2021USD ($)shares</t>
        </is>
      </c>
      <c r="K1" s="2" t="inlineStr">
        <is>
          <t>Dec. 31, 2020CAD ($)shares$ / shares</t>
        </is>
      </c>
      <c r="L1" s="2" t="inlineStr">
        <is>
          <t>Dec. 31, 2020USD ($)shares</t>
        </is>
      </c>
      <c r="M1" s="2" t="inlineStr">
        <is>
          <t>Dec. 31, 2019USD ($)</t>
        </is>
      </c>
      <c r="N1" s="2" t="inlineStr">
        <is>
          <t>Oct. 14, 2021CAD ($)$ / sharesshares</t>
        </is>
      </c>
      <c r="O1" s="2" t="inlineStr">
        <is>
          <t>Oct. 14, 2021USD ($)shares</t>
        </is>
      </c>
    </row>
    <row r="2">
      <c r="A2" s="3" t="inlineStr">
        <is>
          <t>Disclosure of classes of share capital [line items]</t>
        </is>
      </c>
    </row>
    <row r="3">
      <c r="A3" s="4" t="inlineStr">
        <is>
          <t>Exercise price of warrants</t>
        </is>
      </c>
      <c r="I3" s="7" t="n">
        <v>0.1</v>
      </c>
      <c r="K3" s="7" t="n">
        <v>0.05</v>
      </c>
    </row>
    <row r="4">
      <c r="A4" s="4" t="inlineStr">
        <is>
          <t>Number of shares issued | shares</t>
        </is>
      </c>
      <c r="I4" s="5" t="n">
        <v>5885000</v>
      </c>
      <c r="J4" s="5" t="n">
        <v>5885000</v>
      </c>
      <c r="K4" s="5" t="n">
        <v>500000</v>
      </c>
      <c r="L4" s="5" t="n">
        <v>500000</v>
      </c>
    </row>
    <row r="5">
      <c r="A5" s="4" t="inlineStr">
        <is>
          <t>Amount issued upon exercise of options and warrants | $</t>
        </is>
      </c>
      <c r="J5" s="6" t="n">
        <v>323</v>
      </c>
    </row>
    <row r="6">
      <c r="A6" s="4" t="inlineStr">
        <is>
          <t>Amount issued for stock options exercised | $</t>
        </is>
      </c>
      <c r="L6" s="6" t="n">
        <v>19</v>
      </c>
      <c r="M6" s="6" t="n">
        <v>19</v>
      </c>
    </row>
    <row r="7">
      <c r="A7" s="4" t="inlineStr">
        <is>
          <t>Proceeds from exercise of options | $</t>
        </is>
      </c>
      <c r="L7" s="5" t="n">
        <v>35</v>
      </c>
    </row>
    <row r="8">
      <c r="A8" s="4" t="inlineStr">
        <is>
          <t>Number of shares issued on conversion of convertible notes | shares</t>
        </is>
      </c>
      <c r="G8" s="5" t="n">
        <v>1000000</v>
      </c>
      <c r="H8" s="5" t="n">
        <v>1000000</v>
      </c>
    </row>
    <row r="9">
      <c r="A9" s="4" t="inlineStr">
        <is>
          <t>Amount repaid</t>
        </is>
      </c>
      <c r="F9" s="6" t="n">
        <v>400</v>
      </c>
      <c r="J9" s="6" t="n">
        <v>0</v>
      </c>
      <c r="L9" s="6" t="n">
        <v>0</v>
      </c>
      <c r="M9" s="6" t="n">
        <v>311</v>
      </c>
    </row>
    <row r="10">
      <c r="A10" s="4" t="inlineStr">
        <is>
          <t>Amount issued upon conversion of debt</t>
        </is>
      </c>
      <c r="G10" s="6" t="n">
        <v>100</v>
      </c>
      <c r="H10" s="6" t="n">
        <v>94</v>
      </c>
    </row>
    <row r="11">
      <c r="A11" s="4" t="inlineStr">
        <is>
          <t>Debt instruments convertible conversion price</t>
        </is>
      </c>
      <c r="G11" s="7" t="n">
        <v>0.1</v>
      </c>
    </row>
    <row r="12">
      <c r="A12" s="4" t="inlineStr">
        <is>
          <t>Warrants issued</t>
        </is>
      </c>
      <c r="G12" s="5" t="n">
        <v>1000000</v>
      </c>
      <c r="H12" s="5" t="n">
        <v>1000000</v>
      </c>
      <c r="J12" s="5" t="n">
        <v>71314274</v>
      </c>
      <c r="K12" s="5" t="n">
        <v>1000000</v>
      </c>
      <c r="L12" s="5" t="n">
        <v>1000000</v>
      </c>
    </row>
    <row r="13">
      <c r="A13" s="4" t="inlineStr">
        <is>
          <t>Accrued interest | $</t>
        </is>
      </c>
      <c r="F13" s="6" t="n">
        <v>99</v>
      </c>
    </row>
    <row r="14">
      <c r="A14" s="4" t="inlineStr">
        <is>
          <t>Interest and accretion expense for convertible notes | $</t>
        </is>
      </c>
      <c r="K14" s="6" t="n">
        <v>72</v>
      </c>
    </row>
    <row r="15">
      <c r="A15" s="4" t="inlineStr">
        <is>
          <t>Manex Resource Group Inc. [Member]</t>
        </is>
      </c>
    </row>
    <row r="16">
      <c r="A16" s="3" t="inlineStr">
        <is>
          <t>Disclosure of classes of share capital [line items]</t>
        </is>
      </c>
    </row>
    <row r="17">
      <c r="A17" s="4" t="inlineStr">
        <is>
          <t>Outstanding commitments made by entity, related party transactions</t>
        </is>
      </c>
      <c r="N17" s="6" t="n">
        <v>33</v>
      </c>
      <c r="O17" s="6" t="n">
        <v>27</v>
      </c>
    </row>
    <row r="18">
      <c r="A18" s="4" t="inlineStr">
        <is>
          <t>Par value per share</t>
        </is>
      </c>
      <c r="N18" s="8" t="n">
        <v>0.0825</v>
      </c>
    </row>
    <row r="19">
      <c r="A19" s="4" t="inlineStr">
        <is>
          <t>Number of shares issued | shares</t>
        </is>
      </c>
      <c r="N19" s="5" t="n">
        <v>403665</v>
      </c>
      <c r="O19" s="5" t="n">
        <v>403665</v>
      </c>
    </row>
    <row r="20">
      <c r="A20" s="4" t="inlineStr">
        <is>
          <t>Non Brokered Private Placement [Member] | First Tranche [Member]</t>
        </is>
      </c>
    </row>
    <row r="21">
      <c r="A21" s="3" t="inlineStr">
        <is>
          <t>Disclosure of classes of share capital [line items]</t>
        </is>
      </c>
    </row>
    <row r="22">
      <c r="A22" s="4" t="inlineStr">
        <is>
          <t>Proceeds from issuing shares | $</t>
        </is>
      </c>
      <c r="B22" s="6" t="n">
        <v>1566</v>
      </c>
    </row>
    <row r="23">
      <c r="A23" s="4" t="inlineStr">
        <is>
          <t>Number of units issued | shares</t>
        </is>
      </c>
      <c r="B23" s="5" t="n">
        <v>26105833</v>
      </c>
    </row>
    <row r="24">
      <c r="A24" s="4" t="inlineStr">
        <is>
          <t>Units issued, price per unit</t>
        </is>
      </c>
      <c r="B24" s="7" t="n">
        <v>0.06</v>
      </c>
    </row>
    <row r="25">
      <c r="A25" s="4" t="inlineStr">
        <is>
          <t>Exercise price of warrants</t>
        </is>
      </c>
      <c r="B25" s="9" t="n">
        <v>0.1</v>
      </c>
    </row>
    <row r="26">
      <c r="A26" s="4" t="inlineStr">
        <is>
          <t>Minimum weighted average trading price of common shares</t>
        </is>
      </c>
      <c r="B26" s="7" t="n">
        <v>0.3</v>
      </c>
    </row>
    <row r="27">
      <c r="A27" s="4" t="inlineStr">
        <is>
          <t>Number of consecutive trading days | Days</t>
        </is>
      </c>
      <c r="B27" s="5" t="n">
        <v>10</v>
      </c>
    </row>
    <row r="28">
      <c r="A28" s="4" t="inlineStr">
        <is>
          <t>Number of finders warrants issued | shares</t>
        </is>
      </c>
      <c r="B28" s="5" t="n">
        <v>382900</v>
      </c>
    </row>
    <row r="29">
      <c r="A29" s="4" t="inlineStr">
        <is>
          <t>Term of warrants granted</t>
        </is>
      </c>
      <c r="B29" s="4" t="inlineStr">
        <is>
          <t>three years</t>
        </is>
      </c>
    </row>
    <row r="30">
      <c r="A30" s="4" t="inlineStr">
        <is>
          <t>Payments for share issue costs | $</t>
        </is>
      </c>
      <c r="B30" s="6" t="n">
        <v>23</v>
      </c>
    </row>
    <row r="31">
      <c r="A31" s="4" t="inlineStr">
        <is>
          <t>Exercise price of warrants exercisable</t>
        </is>
      </c>
      <c r="B31" s="7" t="n">
        <v>0.1</v>
      </c>
    </row>
    <row r="32">
      <c r="A32" s="4" t="inlineStr">
        <is>
          <t>Term of warrants exercisable</t>
        </is>
      </c>
      <c r="B32" s="4" t="inlineStr">
        <is>
          <t>3 years</t>
        </is>
      </c>
    </row>
    <row r="33">
      <c r="A33" s="4" t="inlineStr">
        <is>
          <t>Non Brokered Private Placement [Member] | Second Tranche [Member]</t>
        </is>
      </c>
    </row>
    <row r="34">
      <c r="A34" s="3" t="inlineStr">
        <is>
          <t>Disclosure of classes of share capital [line items]</t>
        </is>
      </c>
    </row>
    <row r="35">
      <c r="A35" s="4" t="inlineStr">
        <is>
          <t>Proceeds from issuing shares | $</t>
        </is>
      </c>
      <c r="E35" s="6" t="n">
        <v>772</v>
      </c>
    </row>
    <row r="36">
      <c r="A36" s="4" t="inlineStr">
        <is>
          <t>Number of units issued | shares</t>
        </is>
      </c>
      <c r="E36" s="5" t="n">
        <v>12863669</v>
      </c>
    </row>
    <row r="37">
      <c r="A37" s="4" t="inlineStr">
        <is>
          <t>Units issued, price per unit</t>
        </is>
      </c>
      <c r="E37" s="7" t="n">
        <v>0.06</v>
      </c>
    </row>
    <row r="38">
      <c r="A38" s="4" t="inlineStr">
        <is>
          <t>Exercise price of warrants</t>
        </is>
      </c>
      <c r="E38" s="9" t="n">
        <v>0.1</v>
      </c>
    </row>
    <row r="39">
      <c r="A39" s="4" t="inlineStr">
        <is>
          <t>Minimum weighted average trading price of common shares</t>
        </is>
      </c>
      <c r="E39" s="7" t="n">
        <v>0.3</v>
      </c>
    </row>
    <row r="40">
      <c r="A40" s="4" t="inlineStr">
        <is>
          <t>Number of consecutive trading days | Days</t>
        </is>
      </c>
      <c r="E40" s="5" t="n">
        <v>10</v>
      </c>
    </row>
    <row r="41">
      <c r="A41" s="4" t="inlineStr">
        <is>
          <t>Number of finders warrants issued | shares</t>
        </is>
      </c>
      <c r="E41" s="5" t="n">
        <v>289240</v>
      </c>
    </row>
    <row r="42">
      <c r="A42" s="4" t="inlineStr">
        <is>
          <t>Term of warrants granted</t>
        </is>
      </c>
      <c r="E42" s="4" t="inlineStr">
        <is>
          <t>three years</t>
        </is>
      </c>
    </row>
    <row r="43">
      <c r="A43" s="4" t="inlineStr">
        <is>
          <t>Payments for share issue costs | $</t>
        </is>
      </c>
      <c r="E43" s="6" t="n">
        <v>17</v>
      </c>
    </row>
    <row r="44">
      <c r="A44" s="4" t="inlineStr">
        <is>
          <t>Exercise price of warrants exercisable</t>
        </is>
      </c>
      <c r="E44" s="7" t="n">
        <v>0.1</v>
      </c>
    </row>
    <row r="45">
      <c r="A45" s="4" t="inlineStr">
        <is>
          <t>Term of warrants exercisable</t>
        </is>
      </c>
      <c r="E45" s="4" t="inlineStr">
        <is>
          <t>3 years</t>
        </is>
      </c>
    </row>
    <row r="46">
      <c r="A46" s="4" t="inlineStr">
        <is>
          <t>Non Brokered Private Placement [Member] | Third And Final Tranche [Member]</t>
        </is>
      </c>
    </row>
    <row r="47">
      <c r="A47" s="3" t="inlineStr">
        <is>
          <t>Disclosure of classes of share capital [line items]</t>
        </is>
      </c>
    </row>
    <row r="48">
      <c r="A48" s="4" t="inlineStr">
        <is>
          <t>Proceeds from issuing shares</t>
        </is>
      </c>
      <c r="C48" s="6" t="n">
        <v>2237</v>
      </c>
      <c r="D48" s="6" t="n">
        <v>1790</v>
      </c>
    </row>
    <row r="49">
      <c r="A49" s="4" t="inlineStr">
        <is>
          <t>Number of units issued | shares</t>
        </is>
      </c>
      <c r="C49" s="5" t="n">
        <v>29832834</v>
      </c>
      <c r="D49" s="5" t="n">
        <v>29832834</v>
      </c>
    </row>
    <row r="50">
      <c r="A50" s="4" t="inlineStr">
        <is>
          <t>Units issued, price per unit | (per share)</t>
        </is>
      </c>
      <c r="C50" s="10" t="n">
        <v>0.075</v>
      </c>
      <c r="D50" s="7" t="n">
        <v>0.06</v>
      </c>
    </row>
    <row r="51">
      <c r="A51" s="4" t="inlineStr">
        <is>
          <t>Exercise price of warrants</t>
        </is>
      </c>
      <c r="D51" s="9" t="n">
        <v>0.1</v>
      </c>
    </row>
    <row r="52">
      <c r="A52" s="4" t="inlineStr">
        <is>
          <t>Minimum weighted average trading price of common shares</t>
        </is>
      </c>
      <c r="D52" s="7" t="n">
        <v>0.3</v>
      </c>
    </row>
    <row r="53">
      <c r="A53" s="4" t="inlineStr">
        <is>
          <t>Number of consecutive trading days | Days</t>
        </is>
      </c>
      <c r="C53" s="5" t="n">
        <v>10</v>
      </c>
      <c r="D53" s="5" t="n">
        <v>10</v>
      </c>
    </row>
    <row r="54">
      <c r="A54" s="4" t="inlineStr">
        <is>
          <t>Number of finders warrants issued | shares</t>
        </is>
      </c>
      <c r="C54" s="5" t="n">
        <v>1839798</v>
      </c>
      <c r="D54" s="5" t="n">
        <v>1839798</v>
      </c>
    </row>
    <row r="55">
      <c r="A55" s="4" t="inlineStr">
        <is>
          <t>Term of warrants granted</t>
        </is>
      </c>
      <c r="C55" s="4" t="inlineStr">
        <is>
          <t>three years</t>
        </is>
      </c>
      <c r="D55" s="4" t="inlineStr">
        <is>
          <t>three years</t>
        </is>
      </c>
    </row>
    <row r="56">
      <c r="A56" s="4" t="inlineStr">
        <is>
          <t>Payments for share issue costs | $</t>
        </is>
      </c>
      <c r="D56" s="6" t="n">
        <v>110</v>
      </c>
    </row>
    <row r="57">
      <c r="A57" s="4" t="inlineStr">
        <is>
          <t>Exercise price of warrants exercisable</t>
        </is>
      </c>
      <c r="D57" s="7" t="n">
        <v>0.1</v>
      </c>
    </row>
    <row r="58">
      <c r="A58" s="4" t="inlineStr">
        <is>
          <t>Term of warrants exercisable</t>
        </is>
      </c>
      <c r="C58" s="4" t="inlineStr">
        <is>
          <t>3 years</t>
        </is>
      </c>
      <c r="D58" s="4" t="inlineStr">
        <is>
          <t>3 years</t>
        </is>
      </c>
    </row>
    <row r="59">
      <c r="A59" s="4" t="inlineStr">
        <is>
          <t>Non Brokered Private Placement [Member] | First And Second Tranche [Member]</t>
        </is>
      </c>
    </row>
    <row r="60">
      <c r="A60" s="3" t="inlineStr">
        <is>
          <t>Disclosure of classes of share capital [line items]</t>
        </is>
      </c>
    </row>
    <row r="61">
      <c r="A61" s="4" t="inlineStr">
        <is>
          <t>Number of units sold to related parties | shares</t>
        </is>
      </c>
      <c r="J61" s="5" t="n">
        <v>1566668</v>
      </c>
    </row>
    <row r="62">
      <c r="A62" s="4" t="inlineStr">
        <is>
          <t>Private Placement [Member] | First And Second Tranche [Member]</t>
        </is>
      </c>
    </row>
    <row r="63">
      <c r="A63" s="3" t="inlineStr">
        <is>
          <t>Disclosure of classes of share capital [line items]</t>
        </is>
      </c>
    </row>
    <row r="64">
      <c r="A64" s="4" t="inlineStr">
        <is>
          <t>Proceeds from issuing shares</t>
        </is>
      </c>
      <c r="C64" s="6" t="n">
        <v>5160</v>
      </c>
      <c r="D64" s="6" t="n">
        <v>4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QUITY RESERVES-based compensation (Narrative) (Details)</t>
        </is>
      </c>
      <c r="B1" s="2" t="inlineStr">
        <is>
          <t>12 Months Ended</t>
        </is>
      </c>
    </row>
    <row r="2">
      <c r="B2" s="2" t="inlineStr">
        <is>
          <t>Dec. 31, 2021</t>
        </is>
      </c>
    </row>
    <row r="3">
      <c r="A3" s="3" t="inlineStr">
        <is>
          <t>Disclosure of terms and conditions of share-based payment arrangement [line items]</t>
        </is>
      </c>
    </row>
    <row r="4">
      <c r="A4" s="4" t="inlineStr">
        <is>
          <t>Options authorized under stock option plan as a percentage of issued and outstanding common shares</t>
        </is>
      </c>
      <c r="B4"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4" customWidth="1" min="2" max="2"/>
    <col width="19" customWidth="1" min="3" max="3"/>
    <col width="20" customWidth="1" min="4" max="4"/>
    <col width="24" customWidth="1" min="5" max="5"/>
    <col width="29" customWidth="1" min="6" max="6"/>
    <col width="30" customWidth="1" min="7" max="7"/>
  </cols>
  <sheetData>
    <row r="1">
      <c r="A1" s="1" t="inlineStr">
        <is>
          <t>EQUITY RESERVES-based compensation - disclosure of number and weighted average exercise prices of equity reserves options (Details)</t>
        </is>
      </c>
      <c r="B1" s="2" t="inlineStr">
        <is>
          <t>12 Months Ended</t>
        </is>
      </c>
    </row>
    <row r="2">
      <c r="B2" s="2" t="inlineStr">
        <is>
          <t>Dec. 31, 2021$ / shares</t>
        </is>
      </c>
      <c r="C2" s="2" t="inlineStr">
        <is>
          <t>Dec. 31, 2021Share</t>
        </is>
      </c>
      <c r="D2" s="2" t="inlineStr">
        <is>
          <t>Dec. 31, 2021shares</t>
        </is>
      </c>
      <c r="E2" s="2" t="inlineStr">
        <is>
          <t>Dec. 31, 2020$ / shares</t>
        </is>
      </c>
      <c r="F2" s="2" t="inlineStr">
        <is>
          <t>Dec. 31, 2020Share$ / shares</t>
        </is>
      </c>
      <c r="G2" s="2" t="inlineStr">
        <is>
          <t>Dec. 31, 2020shares$ / shares</t>
        </is>
      </c>
    </row>
    <row r="3">
      <c r="A3" s="3" t="inlineStr">
        <is>
          <t>Disclosure Of Share Based Compensation [Abstract]</t>
        </is>
      </c>
    </row>
    <row r="4">
      <c r="A4" s="4" t="inlineStr">
        <is>
          <t>Number of share options outstanding in share-based payment arrangement at beginning of period</t>
        </is>
      </c>
      <c r="C4" s="5" t="n">
        <v>14690000</v>
      </c>
      <c r="D4" s="5" t="n">
        <v>14690000</v>
      </c>
      <c r="G4" s="5" t="n">
        <v>14495000</v>
      </c>
    </row>
    <row r="5">
      <c r="A5" s="4" t="inlineStr">
        <is>
          <t>Number of share options granted in share-based payment arrangement | shares</t>
        </is>
      </c>
      <c r="D5" s="5" t="n">
        <v>12900000</v>
      </c>
      <c r="G5" s="5" t="n">
        <v>3175000</v>
      </c>
    </row>
    <row r="6">
      <c r="A6" s="4" t="inlineStr">
        <is>
          <t>Number of share options expired in share-based payment arrangement | shares</t>
        </is>
      </c>
      <c r="D6" s="5" t="n">
        <v>-275000</v>
      </c>
      <c r="G6" s="5" t="n">
        <v>-2480000</v>
      </c>
    </row>
    <row r="7">
      <c r="A7" s="4" t="inlineStr">
        <is>
          <t>Number of share options forfeited in share-based payment arrangement</t>
        </is>
      </c>
      <c r="D7" s="5" t="n">
        <v>-2515000</v>
      </c>
      <c r="F7" s="5" t="n">
        <v>0</v>
      </c>
    </row>
    <row r="8">
      <c r="A8" s="4" t="inlineStr">
        <is>
          <t>Number of share options exercised in share-based payment arrangement | shares</t>
        </is>
      </c>
      <c r="D8" s="5" t="n">
        <v>-4885000</v>
      </c>
      <c r="G8" s="5" t="n">
        <v>-500000</v>
      </c>
    </row>
    <row r="9">
      <c r="A9" s="4" t="inlineStr">
        <is>
          <t>Number of share options outstanding in share-based payment arrangement at end of period</t>
        </is>
      </c>
      <c r="C9" s="5" t="n">
        <v>19915000</v>
      </c>
      <c r="D9" s="5" t="n">
        <v>19915000</v>
      </c>
      <c r="F9" s="5" t="n">
        <v>14690000</v>
      </c>
      <c r="G9" s="5" t="n">
        <v>14690000</v>
      </c>
    </row>
    <row r="10">
      <c r="A10" s="4" t="inlineStr">
        <is>
          <t>Weighted average exercise price of share options outstanding in share-based payment arrangement at beginning of period</t>
        </is>
      </c>
      <c r="B10" s="7" t="n">
        <v>0.08</v>
      </c>
      <c r="E10" s="7" t="n">
        <v>0.08</v>
      </c>
    </row>
    <row r="11">
      <c r="A11" s="4" t="inlineStr">
        <is>
          <t>Weighted average exercise price of share options granted in share-based payment arrangement</t>
        </is>
      </c>
      <c r="B11" s="9" t="n">
        <v>0.16</v>
      </c>
      <c r="E11" s="9" t="n">
        <v>0.08</v>
      </c>
    </row>
    <row r="12">
      <c r="A12" s="4" t="inlineStr">
        <is>
          <t>Weighted average exercise price of share options expired in share-based payment arrangement</t>
        </is>
      </c>
      <c r="B12" s="9" t="n">
        <v>0.65</v>
      </c>
      <c r="E12" s="9" t="n">
        <v>-0.13</v>
      </c>
    </row>
    <row r="13">
      <c r="A13" s="4" t="inlineStr">
        <is>
          <t>Weighted average exercise price of share options forfeited in share-based payment arrangement</t>
        </is>
      </c>
      <c r="B13" s="9" t="n">
        <v>0.15</v>
      </c>
      <c r="E13" s="5" t="n">
        <v>0</v>
      </c>
    </row>
    <row r="14">
      <c r="A14" s="4" t="inlineStr">
        <is>
          <t>Weighted average exercise price of share options exercised in share-based payment arrangement</t>
        </is>
      </c>
      <c r="B14" s="9" t="n">
        <v>0.07000000000000001</v>
      </c>
      <c r="E14" s="9" t="n">
        <v>0.05</v>
      </c>
    </row>
    <row r="15">
      <c r="A15" s="4" t="inlineStr">
        <is>
          <t>Weighted average exercise price of share options outstanding in share-based payment arrangement at end of period</t>
        </is>
      </c>
      <c r="B15" s="7" t="n">
        <v>0.12</v>
      </c>
      <c r="E15" s="9" t="n">
        <v>0.08</v>
      </c>
    </row>
    <row r="16">
      <c r="A16" s="4" t="inlineStr">
        <is>
          <t>Outstanding, Weighted Average Exercise Price Of Share Options In Share-based Payment Arrangement</t>
        </is>
      </c>
      <c r="E16" s="7" t="n">
        <v>0.07000000000000001</v>
      </c>
      <c r="F16" s="7" t="n">
        <v>0.07000000000000001</v>
      </c>
      <c r="G16" s="7" t="n">
        <v>0.07000000000000001</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6" customWidth="1" min="2" max="2"/>
    <col width="25" customWidth="1" min="3" max="3"/>
    <col width="19" customWidth="1" min="4" max="4"/>
    <col width="20" customWidth="1" min="5" max="5"/>
    <col width="19" customWidth="1" min="6" max="6"/>
    <col width="20" customWidth="1" min="7" max="7"/>
    <col width="20" customWidth="1" min="8" max="8"/>
  </cols>
  <sheetData>
    <row r="1">
      <c r="A1" s="1" t="inlineStr">
        <is>
          <t>EQUITY RESERVES-based compensation - disclosure of number and weighted average remaining contractual life of outstanding equity reserves options (Details)</t>
        </is>
      </c>
      <c r="B1" s="2" t="inlineStr">
        <is>
          <t>12 Months Ended</t>
        </is>
      </c>
    </row>
    <row r="2">
      <c r="B2" s="2" t="inlineStr">
        <is>
          <t>Dec. 31, 2021$ / shares</t>
        </is>
      </c>
      <c r="C2" s="2" t="inlineStr">
        <is>
          <t>Dec. 31, 2020$ / shares</t>
        </is>
      </c>
      <c r="D2" s="2" t="inlineStr">
        <is>
          <t>Dec. 31, 2021Share</t>
        </is>
      </c>
      <c r="E2" s="2" t="inlineStr">
        <is>
          <t>Dec. 31, 2021shares</t>
        </is>
      </c>
      <c r="F2" s="2" t="inlineStr">
        <is>
          <t>Dec. 31, 2020Share</t>
        </is>
      </c>
      <c r="G2" s="2" t="inlineStr">
        <is>
          <t>Dec. 31, 2020shares</t>
        </is>
      </c>
      <c r="H2" s="2" t="inlineStr">
        <is>
          <t>Dec. 31, 2019shares</t>
        </is>
      </c>
    </row>
    <row r="3">
      <c r="A3" s="3" t="inlineStr">
        <is>
          <t>Disclosure of terms and conditions of share-based payment arrangement [line items]</t>
        </is>
      </c>
    </row>
    <row r="4">
      <c r="A4" s="4" t="inlineStr">
        <is>
          <t>Number of share options outstanding in share-based payment arrangement</t>
        </is>
      </c>
      <c r="D4" s="5" t="n">
        <v>19915000</v>
      </c>
      <c r="E4" s="5" t="n">
        <v>19915000</v>
      </c>
      <c r="F4" s="5" t="n">
        <v>14690000</v>
      </c>
      <c r="G4" s="5" t="n">
        <v>14690000</v>
      </c>
      <c r="H4" s="5" t="n">
        <v>14495000</v>
      </c>
    </row>
    <row r="5">
      <c r="A5" s="4" t="inlineStr">
        <is>
          <t>Number of share options exercisable in share-based payment arrangement | Share</t>
        </is>
      </c>
      <c r="D5" s="5" t="n">
        <v>13102500</v>
      </c>
      <c r="F5" s="5" t="n">
        <v>14690000</v>
      </c>
    </row>
    <row r="6">
      <c r="A6" s="4" t="inlineStr">
        <is>
          <t>Expire April 14, 2021 [Member]</t>
        </is>
      </c>
    </row>
    <row r="7">
      <c r="A7" s="3" t="inlineStr">
        <is>
          <t>Disclosure of terms and conditions of share-based payment arrangement [line items]</t>
        </is>
      </c>
    </row>
    <row r="8">
      <c r="A8" s="4" t="inlineStr">
        <is>
          <t>Exercise price of outstanding share options | $ / shares</t>
        </is>
      </c>
      <c r="C8" s="7" t="n">
        <v>0.07000000000000001</v>
      </c>
    </row>
    <row r="9">
      <c r="A9" s="4" t="inlineStr">
        <is>
          <t>Number of share options outstanding in share-based payment arrangement</t>
        </is>
      </c>
      <c r="G9" s="5" t="n">
        <v>2795000</v>
      </c>
    </row>
    <row r="10">
      <c r="A10" s="4" t="inlineStr">
        <is>
          <t>Remaining contractual life in years</t>
        </is>
      </c>
      <c r="C10" s="4" t="inlineStr">
        <is>
          <t>3 months 10 days</t>
        </is>
      </c>
    </row>
    <row r="11">
      <c r="A11" s="4" t="inlineStr">
        <is>
          <t>Number of share options exercisable in share-based payment arrangement</t>
        </is>
      </c>
      <c r="G11" s="5" t="n">
        <v>2795000</v>
      </c>
    </row>
    <row r="12">
      <c r="A12" s="4" t="inlineStr">
        <is>
          <t>Expire June 23, 2022 [Member]</t>
        </is>
      </c>
    </row>
    <row r="13">
      <c r="A13" s="3" t="inlineStr">
        <is>
          <t>Disclosure of terms and conditions of share-based payment arrangement [line items]</t>
        </is>
      </c>
    </row>
    <row r="14">
      <c r="A14" s="4" t="inlineStr">
        <is>
          <t>Exercise price of outstanding share options | $ / shares</t>
        </is>
      </c>
      <c r="B14" s="7" t="n">
        <v>0.1</v>
      </c>
      <c r="C14" s="7" t="n">
        <v>0.1</v>
      </c>
    </row>
    <row r="15">
      <c r="A15" s="4" t="inlineStr">
        <is>
          <t>Number of share options outstanding in share-based payment arrangement</t>
        </is>
      </c>
      <c r="E15" s="5" t="n">
        <v>1695000</v>
      </c>
      <c r="G15" s="5" t="n">
        <v>2900000</v>
      </c>
    </row>
    <row r="16">
      <c r="A16" s="4" t="inlineStr">
        <is>
          <t>Remaining contractual life in years</t>
        </is>
      </c>
      <c r="B16" s="4" t="inlineStr">
        <is>
          <t>5 months 23 days</t>
        </is>
      </c>
      <c r="C16" s="4" t="inlineStr">
        <is>
          <t>1 year 5 months 23 days</t>
        </is>
      </c>
    </row>
    <row r="17">
      <c r="A17" s="4" t="inlineStr">
        <is>
          <t>Number of share options exercisable in share-based payment arrangement</t>
        </is>
      </c>
      <c r="E17" s="5" t="n">
        <v>1695000</v>
      </c>
      <c r="G17" s="5" t="n">
        <v>2900000</v>
      </c>
    </row>
    <row r="18">
      <c r="A18" s="4" t="inlineStr">
        <is>
          <t>Expire September 20, 2023 [Member]</t>
        </is>
      </c>
    </row>
    <row r="19">
      <c r="A19" s="3" t="inlineStr">
        <is>
          <t>Disclosure of terms and conditions of share-based payment arrangement [line items]</t>
        </is>
      </c>
    </row>
    <row r="20">
      <c r="A20" s="4" t="inlineStr">
        <is>
          <t>Exercise price of outstanding share options | $ / shares</t>
        </is>
      </c>
      <c r="B20" s="7" t="n">
        <v>0.06</v>
      </c>
      <c r="C20" s="7" t="n">
        <v>0.06</v>
      </c>
    </row>
    <row r="21">
      <c r="A21" s="4" t="inlineStr">
        <is>
          <t>Number of share options outstanding in share-based payment arrangement</t>
        </is>
      </c>
      <c r="E21" s="5" t="n">
        <v>1470000</v>
      </c>
      <c r="G21" s="5" t="n">
        <v>2370000</v>
      </c>
    </row>
    <row r="22">
      <c r="A22" s="4" t="inlineStr">
        <is>
          <t>Remaining contractual life in years</t>
        </is>
      </c>
      <c r="B22" s="4" t="inlineStr">
        <is>
          <t>1 year 8 months 19 days</t>
        </is>
      </c>
      <c r="C22" s="4" t="inlineStr">
        <is>
          <t>2 years 8 months 19 days</t>
        </is>
      </c>
    </row>
    <row r="23">
      <c r="A23" s="4" t="inlineStr">
        <is>
          <t>Number of share options exercisable in share-based payment arrangement</t>
        </is>
      </c>
      <c r="E23" s="5" t="n">
        <v>1470000</v>
      </c>
      <c r="G23" s="5" t="n">
        <v>2370000</v>
      </c>
    </row>
    <row r="24">
      <c r="A24" s="4" t="inlineStr">
        <is>
          <t>Expire June 21, 2024 [Member]</t>
        </is>
      </c>
    </row>
    <row r="25">
      <c r="A25" s="3" t="inlineStr">
        <is>
          <t>Disclosure of terms and conditions of share-based payment arrangement [line items]</t>
        </is>
      </c>
    </row>
    <row r="26">
      <c r="A26" s="4" t="inlineStr">
        <is>
          <t>Exercise price of outstanding share options | $ / shares</t>
        </is>
      </c>
      <c r="B26" s="7" t="n">
        <v>0.07000000000000001</v>
      </c>
      <c r="C26" s="7" t="n">
        <v>0.07000000000000001</v>
      </c>
    </row>
    <row r="27">
      <c r="A27" s="4" t="inlineStr">
        <is>
          <t>Number of share options outstanding in share-based payment arrangement</t>
        </is>
      </c>
      <c r="E27" s="5" t="n">
        <v>1900000</v>
      </c>
      <c r="G27" s="5" t="n">
        <v>2950000</v>
      </c>
    </row>
    <row r="28">
      <c r="A28" s="4" t="inlineStr">
        <is>
          <t>Remaining contractual life in years</t>
        </is>
      </c>
      <c r="B28" s="4" t="inlineStr">
        <is>
          <t>2 years 5 months 19 days</t>
        </is>
      </c>
      <c r="C28" s="4" t="inlineStr">
        <is>
          <t>3 years 5 months 19 days</t>
        </is>
      </c>
    </row>
    <row r="29">
      <c r="A29" s="4" t="inlineStr">
        <is>
          <t>Number of share options exercisable in share-based payment arrangement</t>
        </is>
      </c>
      <c r="E29" s="5" t="n">
        <v>1900000</v>
      </c>
      <c r="G29" s="5" t="n">
        <v>2950000</v>
      </c>
    </row>
    <row r="30">
      <c r="A30" s="4" t="inlineStr">
        <is>
          <t>Expire August 8, 2024 [Member]</t>
        </is>
      </c>
    </row>
    <row r="31">
      <c r="A31" s="3" t="inlineStr">
        <is>
          <t>Disclosure of terms and conditions of share-based payment arrangement [line items]</t>
        </is>
      </c>
    </row>
    <row r="32">
      <c r="A32" s="4" t="inlineStr">
        <is>
          <t>Exercise price of outstanding share options | $ / shares</t>
        </is>
      </c>
      <c r="B32" s="7" t="n">
        <v>0.06</v>
      </c>
      <c r="C32" s="7" t="n">
        <v>0.06</v>
      </c>
    </row>
    <row r="33">
      <c r="A33" s="4" t="inlineStr">
        <is>
          <t>Number of share options outstanding in share-based payment arrangement</t>
        </is>
      </c>
      <c r="E33" s="5" t="n">
        <v>500000</v>
      </c>
      <c r="G33" s="5" t="n">
        <v>500000</v>
      </c>
    </row>
    <row r="34">
      <c r="A34" s="4" t="inlineStr">
        <is>
          <t>Remaining contractual life in years</t>
        </is>
      </c>
      <c r="B34" s="4" t="inlineStr">
        <is>
          <t>2 years 7 months 9 days</t>
        </is>
      </c>
      <c r="C34" s="4" t="inlineStr">
        <is>
          <t>3 years 7 months 9 days</t>
        </is>
      </c>
    </row>
    <row r="35">
      <c r="A35" s="4" t="inlineStr">
        <is>
          <t>Number of share options exercisable in share-based payment arrangement</t>
        </is>
      </c>
      <c r="E35" s="5" t="n">
        <v>500000</v>
      </c>
      <c r="G35" s="5" t="n">
        <v>500000</v>
      </c>
    </row>
    <row r="36">
      <c r="A36" s="4" t="inlineStr">
        <is>
          <t>Expiry June 20, 2025 [Member]</t>
        </is>
      </c>
    </row>
    <row r="37">
      <c r="A37" s="3" t="inlineStr">
        <is>
          <t>Disclosure of terms and conditions of share-based payment arrangement [line items]</t>
        </is>
      </c>
    </row>
    <row r="38">
      <c r="A38" s="4" t="inlineStr">
        <is>
          <t>Exercise price of outstanding share options | $ / shares</t>
        </is>
      </c>
      <c r="B38" s="7" t="n">
        <v>0.08</v>
      </c>
      <c r="C38" s="7" t="n">
        <v>0.08</v>
      </c>
    </row>
    <row r="39">
      <c r="A39" s="4" t="inlineStr">
        <is>
          <t>Number of share options outstanding in share-based payment arrangement</t>
        </is>
      </c>
      <c r="E39" s="5" t="n">
        <v>2450000</v>
      </c>
      <c r="G39" s="5" t="n">
        <v>3175000</v>
      </c>
    </row>
    <row r="40">
      <c r="A40" s="4" t="inlineStr">
        <is>
          <t>Remaining contractual life in years</t>
        </is>
      </c>
      <c r="B40" s="4" t="inlineStr">
        <is>
          <t>3 years 5 months 19 days</t>
        </is>
      </c>
      <c r="C40" s="4" t="inlineStr">
        <is>
          <t>4 years 5 months 19 days</t>
        </is>
      </c>
    </row>
    <row r="41">
      <c r="A41" s="4" t="inlineStr">
        <is>
          <t>Number of share options exercisable in share-based payment arrangement</t>
        </is>
      </c>
      <c r="E41" s="5" t="n">
        <v>2450000</v>
      </c>
      <c r="G41" s="5" t="n">
        <v>3175000</v>
      </c>
    </row>
    <row r="42">
      <c r="A42" s="4" t="inlineStr">
        <is>
          <t>Expiry June 18, 2026 [Member]</t>
        </is>
      </c>
    </row>
    <row r="43">
      <c r="A43" s="3" t="inlineStr">
        <is>
          <t>Disclosure of terms and conditions of share-based payment arrangement [line items]</t>
        </is>
      </c>
    </row>
    <row r="44">
      <c r="A44" s="4" t="inlineStr">
        <is>
          <t>Exercise price of outstanding share options | $ / shares</t>
        </is>
      </c>
      <c r="B44" s="7" t="n">
        <v>0.25</v>
      </c>
    </row>
    <row r="45">
      <c r="A45" s="4" t="inlineStr">
        <is>
          <t>Number of share options outstanding in share-based payment arrangement</t>
        </is>
      </c>
      <c r="E45" s="5" t="n">
        <v>3950000</v>
      </c>
    </row>
    <row r="46">
      <c r="A46" s="4" t="inlineStr">
        <is>
          <t>Remaining contractual life in years</t>
        </is>
      </c>
      <c r="B46" s="4" t="inlineStr">
        <is>
          <t>4 years 5 months 19 days</t>
        </is>
      </c>
    </row>
    <row r="47">
      <c r="A47" s="4" t="inlineStr">
        <is>
          <t>Number of share options exercisable in share-based payment arrangement</t>
        </is>
      </c>
      <c r="E47" s="5" t="n">
        <v>1975000</v>
      </c>
    </row>
    <row r="48">
      <c r="A48" s="4" t="inlineStr">
        <is>
          <t>Expiry September 17, 2026 [Member]</t>
        </is>
      </c>
    </row>
    <row r="49">
      <c r="A49" s="3" t="inlineStr">
        <is>
          <t>Disclosure of terms and conditions of share-based payment arrangement [line items]</t>
        </is>
      </c>
    </row>
    <row r="50">
      <c r="A50" s="4" t="inlineStr">
        <is>
          <t>Exercise price of outstanding share options | $ / shares</t>
        </is>
      </c>
      <c r="B50" s="7" t="n">
        <v>0.11</v>
      </c>
    </row>
    <row r="51">
      <c r="A51" s="4" t="inlineStr">
        <is>
          <t>Number of share options outstanding in share-based payment arrangement</t>
        </is>
      </c>
      <c r="E51" s="5" t="n">
        <v>4500000</v>
      </c>
    </row>
    <row r="52">
      <c r="A52" s="4" t="inlineStr">
        <is>
          <t>Remaining contractual life in years</t>
        </is>
      </c>
      <c r="B52" s="4" t="inlineStr">
        <is>
          <t>4 years 8 months 19 days</t>
        </is>
      </c>
    </row>
    <row r="53">
      <c r="A53" s="4" t="inlineStr">
        <is>
          <t>Number of share options exercisable in share-based payment arrangement</t>
        </is>
      </c>
      <c r="E53" s="5" t="n">
        <v>2250000</v>
      </c>
    </row>
    <row r="54">
      <c r="A54" s="4" t="inlineStr">
        <is>
          <t>Expiry October 21, 2026 [Member]</t>
        </is>
      </c>
    </row>
    <row r="55">
      <c r="A55" s="3" t="inlineStr">
        <is>
          <t>Disclosure of terms and conditions of share-based payment arrangement [line items]</t>
        </is>
      </c>
    </row>
    <row r="56">
      <c r="A56" s="4" t="inlineStr">
        <is>
          <t>Exercise price of outstanding share options | $ / shares</t>
        </is>
      </c>
      <c r="B56" s="7" t="n">
        <v>0.09</v>
      </c>
    </row>
    <row r="57">
      <c r="A57" s="4" t="inlineStr">
        <is>
          <t>Number of share options outstanding in share-based payment arrangement</t>
        </is>
      </c>
      <c r="E57" s="5" t="n">
        <v>2700000</v>
      </c>
    </row>
    <row r="58">
      <c r="A58" s="4" t="inlineStr">
        <is>
          <t>Remaining contractual life in years</t>
        </is>
      </c>
      <c r="B58" s="4" t="inlineStr">
        <is>
          <t>4 years 9 months 21 days</t>
        </is>
      </c>
    </row>
    <row r="59">
      <c r="A59" s="4" t="inlineStr">
        <is>
          <t>Number of share options exercisable in share-based payment arrangement</t>
        </is>
      </c>
      <c r="E59" s="5" t="n">
        <v>675000</v>
      </c>
    </row>
    <row r="60">
      <c r="A60" s="4" t="inlineStr">
        <is>
          <t>Expiry December 12, 2026 [Member]</t>
        </is>
      </c>
    </row>
    <row r="61">
      <c r="A61" s="3" t="inlineStr">
        <is>
          <t>Disclosure of terms and conditions of share-based payment arrangement [line items]</t>
        </is>
      </c>
    </row>
    <row r="62">
      <c r="A62" s="4" t="inlineStr">
        <is>
          <t>Exercise price of outstanding share options | $ / shares</t>
        </is>
      </c>
      <c r="B62" s="7" t="n">
        <v>0.12</v>
      </c>
    </row>
    <row r="63">
      <c r="A63" s="4" t="inlineStr">
        <is>
          <t>Number of share options outstanding in share-based payment arrangement</t>
        </is>
      </c>
      <c r="E63" s="5" t="n">
        <v>750000</v>
      </c>
    </row>
    <row r="64">
      <c r="A64" s="4" t="inlineStr">
        <is>
          <t>Remaining contractual life in years</t>
        </is>
      </c>
      <c r="B64" s="4" t="inlineStr">
        <is>
          <t>4 years 11 months 12 days</t>
        </is>
      </c>
    </row>
    <row r="65">
      <c r="A65" s="4" t="inlineStr">
        <is>
          <t>Number of share options exercisable in share-based payment arrangement</t>
        </is>
      </c>
      <c r="E65" s="5" t="n">
        <v>1875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EQUITY RESERVES-based compensation - disclosure of detailed information about options, valuation assumptions (Details)</t>
        </is>
      </c>
      <c r="B1" s="2" t="inlineStr">
        <is>
          <t>12 Months Ended</t>
        </is>
      </c>
    </row>
    <row r="2">
      <c r="B2" s="2" t="inlineStr">
        <is>
          <t>Dec. 31, 2021yr$ / shares</t>
        </is>
      </c>
      <c r="C2" s="2" t="inlineStr">
        <is>
          <t>Dec. 31, 2020yr$ / shares</t>
        </is>
      </c>
      <c r="D2" s="2" t="inlineStr">
        <is>
          <t>Dec. 31, 2019yr$ / shares</t>
        </is>
      </c>
    </row>
    <row r="3">
      <c r="A3" s="3" t="inlineStr">
        <is>
          <t>Disclosure Of Share Based Compensation [Abstract]</t>
        </is>
      </c>
    </row>
    <row r="4">
      <c r="A4" s="4" t="inlineStr">
        <is>
          <t>Weighted average share price CAD | $ / shares</t>
        </is>
      </c>
      <c r="B4" s="7" t="n">
        <v>0.16</v>
      </c>
      <c r="C4" s="7" t="n">
        <v>0.07000000000000001</v>
      </c>
      <c r="D4" s="10" t="n">
        <v>0.065</v>
      </c>
    </row>
    <row r="5">
      <c r="A5" s="4" t="inlineStr">
        <is>
          <t>Risk-free interest rate</t>
        </is>
      </c>
      <c r="B5" s="4" t="inlineStr">
        <is>
          <t>1.13%</t>
        </is>
      </c>
      <c r="C5" s="4" t="inlineStr">
        <is>
          <t>0.36%</t>
        </is>
      </c>
      <c r="D5" s="4" t="inlineStr">
        <is>
          <t>1.40%</t>
        </is>
      </c>
    </row>
    <row r="6">
      <c r="A6" s="4" t="inlineStr">
        <is>
          <t>Expected share price volatility</t>
        </is>
      </c>
      <c r="B6" s="4" t="inlineStr">
        <is>
          <t>105.00%</t>
        </is>
      </c>
      <c r="C6" s="4" t="inlineStr">
        <is>
          <t>100.00%</t>
        </is>
      </c>
      <c r="D6" s="4" t="inlineStr">
        <is>
          <t>103.00%</t>
        </is>
      </c>
    </row>
    <row r="7">
      <c r="A7" s="4" t="inlineStr">
        <is>
          <t>Expected option life in years | yr</t>
        </is>
      </c>
      <c r="B7" s="5" t="n">
        <v>5</v>
      </c>
      <c r="C7" s="5" t="n">
        <v>5</v>
      </c>
      <c r="D7" s="5" t="n">
        <v>5</v>
      </c>
    </row>
    <row r="8">
      <c r="A8" s="4" t="inlineStr">
        <is>
          <t>Forfeiture rate</t>
        </is>
      </c>
      <c r="B8" s="4" t="inlineStr">
        <is>
          <t>0.00%</t>
        </is>
      </c>
      <c r="C8" s="4" t="inlineStr">
        <is>
          <t>0.00%</t>
        </is>
      </c>
      <c r="D8" s="4" t="inlineStr">
        <is>
          <t>0.00%</t>
        </is>
      </c>
    </row>
    <row r="9">
      <c r="A9" s="4" t="inlineStr">
        <is>
          <t>Expected 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SERVES-based compensation - additional information about equity reserves-based payment arrangements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payments</t>
        </is>
      </c>
      <c r="B4" s="6" t="n">
        <v>1077</v>
      </c>
      <c r="C4" s="6" t="n">
        <v>175</v>
      </c>
      <c r="D4" s="6" t="n">
        <v>11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9" customWidth="1" min="2" max="2"/>
    <col width="35" customWidth="1" min="3" max="3"/>
    <col width="35" customWidth="1" min="4" max="4"/>
  </cols>
  <sheetData>
    <row r="1">
      <c r="A1" s="1" t="inlineStr">
        <is>
          <t>EQUITY RESERVES-based compensation - disclosure of number and weighted average exercise prices of equity reserves purchase warrants (Details)</t>
        </is>
      </c>
      <c r="B1" s="2" t="inlineStr">
        <is>
          <t>2 Months Ended</t>
        </is>
      </c>
      <c r="C1" s="2" t="inlineStr">
        <is>
          <t>12 Months Ended</t>
        </is>
      </c>
    </row>
    <row r="2">
      <c r="B2" s="2" t="inlineStr">
        <is>
          <t>Aug. 31, 2020Share</t>
        </is>
      </c>
      <c r="C2" s="2" t="inlineStr">
        <is>
          <t>Dec. 31, 2021Shareshares$ / shares</t>
        </is>
      </c>
      <c r="D2" s="2" t="inlineStr">
        <is>
          <t>Dec. 31, 2020Shareshares$ / shares</t>
        </is>
      </c>
    </row>
    <row r="3">
      <c r="A3" s="3" t="inlineStr">
        <is>
          <t>Disclosure Of Share Based Compensation [Abstract]</t>
        </is>
      </c>
    </row>
    <row r="4">
      <c r="A4" s="4" t="inlineStr">
        <is>
          <t>Outstanding, beginning of year | shares</t>
        </is>
      </c>
      <c r="C4" s="5" t="n">
        <v>12769230</v>
      </c>
      <c r="D4" s="5" t="n">
        <v>11769230</v>
      </c>
    </row>
    <row r="5">
      <c r="A5" s="4" t="inlineStr">
        <is>
          <t>Issued</t>
        </is>
      </c>
      <c r="B5" s="5" t="n">
        <v>1000000</v>
      </c>
      <c r="C5" s="5" t="n">
        <v>71314274</v>
      </c>
      <c r="D5" s="5" t="n">
        <v>1000000</v>
      </c>
    </row>
    <row r="6">
      <c r="A6" s="4" t="inlineStr">
        <is>
          <t>Exercised | Share</t>
        </is>
      </c>
      <c r="C6" s="5" t="n">
        <v>-1000000</v>
      </c>
      <c r="D6" s="5" t="n">
        <v>0</v>
      </c>
    </row>
    <row r="7">
      <c r="A7" s="4" t="inlineStr">
        <is>
          <t>Outstanding, end of year | shares</t>
        </is>
      </c>
      <c r="C7" s="5" t="n">
        <v>83083504</v>
      </c>
      <c r="D7" s="5" t="n">
        <v>12769230</v>
      </c>
    </row>
    <row r="8">
      <c r="A8" s="4" t="inlineStr">
        <is>
          <t>Weighted average exercise price of other equity instruments outstanding in share-based payment arrangement at beginning of period</t>
        </is>
      </c>
      <c r="C8" s="7" t="n">
        <v>0.05</v>
      </c>
      <c r="D8" s="7" t="n">
        <v>0.05</v>
      </c>
    </row>
    <row r="9">
      <c r="A9" s="4" t="inlineStr">
        <is>
          <t>Issued</t>
        </is>
      </c>
      <c r="C9" s="9" t="n">
        <v>0.1</v>
      </c>
      <c r="D9" s="9" t="n">
        <v>0.05</v>
      </c>
    </row>
    <row r="10">
      <c r="A10" s="4" t="inlineStr">
        <is>
          <t>Exercised</t>
        </is>
      </c>
      <c r="C10" s="9" t="n">
        <v>0.05</v>
      </c>
      <c r="D10" s="5" t="n">
        <v>0</v>
      </c>
    </row>
    <row r="11">
      <c r="A11" s="4" t="inlineStr">
        <is>
          <t>Weighted average exercise price of other equity instruments outstanding in share-based payment arrangement at end of period</t>
        </is>
      </c>
      <c r="C11" s="7" t="n">
        <v>0.09</v>
      </c>
      <c r="D11" s="7" t="n">
        <v>0.0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41" customWidth="1" min="2" max="2"/>
    <col width="36" customWidth="1" min="3" max="3"/>
    <col width="24" customWidth="1" min="4" max="4"/>
    <col width="14" customWidth="1" min="5" max="5"/>
  </cols>
  <sheetData>
    <row r="1">
      <c r="A1" s="1" t="inlineStr">
        <is>
          <t>Consolidated Statements of Changes in Equity $ in Thousands</t>
        </is>
      </c>
      <c r="B1" s="2" t="inlineStr">
        <is>
          <t>Share capital [Member]USD ($)Shareshares</t>
        </is>
      </c>
      <c r="C1" s="2" t="inlineStr">
        <is>
          <t>Contributed surplus [Member]USD ($)</t>
        </is>
      </c>
      <c r="D1" s="2" t="inlineStr">
        <is>
          <t>Deficit [Member]USD ($)</t>
        </is>
      </c>
      <c r="E1" s="2" t="inlineStr">
        <is>
          <t>USD ($)shares</t>
        </is>
      </c>
    </row>
    <row r="2">
      <c r="A2" s="4" t="inlineStr">
        <is>
          <t>Beginning Balance (shares) at Dec. 31, 2018 | shares</t>
        </is>
      </c>
      <c r="B2" s="5" t="n">
        <v>200969314</v>
      </c>
    </row>
    <row r="3">
      <c r="A3" s="4" t="inlineStr">
        <is>
          <t>Beginning Balance at Dec. 31, 2018</t>
        </is>
      </c>
      <c r="B3" s="6" t="n">
        <v>100729</v>
      </c>
      <c r="C3" s="6" t="n">
        <v>18820</v>
      </c>
      <c r="D3" s="6" t="n">
        <v>-88918</v>
      </c>
      <c r="E3" s="6" t="n">
        <v>30631</v>
      </c>
    </row>
    <row r="4">
      <c r="A4" s="4" t="inlineStr">
        <is>
          <t>Shares issued for cash (shares) | shares</t>
        </is>
      </c>
      <c r="B4" s="5" t="n">
        <v>3000000</v>
      </c>
    </row>
    <row r="5">
      <c r="A5" s="4" t="inlineStr">
        <is>
          <t>Shares issued for cash</t>
        </is>
      </c>
      <c r="B5" s="6" t="n">
        <v>113</v>
      </c>
      <c r="E5" s="5" t="n">
        <v>113</v>
      </c>
    </row>
    <row r="6">
      <c r="A6" s="4" t="inlineStr">
        <is>
          <t>Shares issued for convertible notes (shares) | shares</t>
        </is>
      </c>
      <c r="B6" s="5" t="n">
        <v>12846296</v>
      </c>
    </row>
    <row r="7">
      <c r="A7" s="4" t="inlineStr">
        <is>
          <t>Shares issued for convertible notes</t>
        </is>
      </c>
      <c r="B7" s="6" t="n">
        <v>547</v>
      </c>
      <c r="C7" s="5" t="n">
        <v>291</v>
      </c>
      <c r="E7" s="5" t="n">
        <v>838</v>
      </c>
    </row>
    <row r="8">
      <c r="A8" s="4" t="inlineStr">
        <is>
          <t>Shares issued for stock options exercised (shares) | shares</t>
        </is>
      </c>
      <c r="B8" s="5" t="n">
        <v>400000</v>
      </c>
    </row>
    <row r="9">
      <c r="A9" s="4" t="inlineStr">
        <is>
          <t>Shares issued for stock options exercised</t>
        </is>
      </c>
      <c r="B9" s="6" t="n">
        <v>35</v>
      </c>
      <c r="C9" s="5" t="n">
        <v>-16</v>
      </c>
      <c r="E9" s="5" t="n">
        <v>19</v>
      </c>
    </row>
    <row r="10">
      <c r="A10" s="4" t="inlineStr">
        <is>
          <t>Share-based compensation</t>
        </is>
      </c>
      <c r="C10" s="5" t="n">
        <v>117</v>
      </c>
      <c r="E10" s="5" t="n">
        <v>117</v>
      </c>
    </row>
    <row r="11">
      <c r="A11" s="4" t="inlineStr">
        <is>
          <t>Net loss for the year</t>
        </is>
      </c>
      <c r="D11" s="5" t="n">
        <v>-1711</v>
      </c>
      <c r="E11" s="5" t="n">
        <v>-1711</v>
      </c>
    </row>
    <row r="12">
      <c r="A12" s="4" t="inlineStr">
        <is>
          <t>Ending Balance (shares) at Dec. 31, 2019 | shares</t>
        </is>
      </c>
      <c r="B12" s="5" t="n">
        <v>217215610</v>
      </c>
    </row>
    <row r="13">
      <c r="A13" s="4" t="inlineStr">
        <is>
          <t>Ending Balance at Dec. 31, 2019</t>
        </is>
      </c>
      <c r="B13" s="6" t="n">
        <v>101424</v>
      </c>
      <c r="C13" s="5" t="n">
        <v>19212</v>
      </c>
      <c r="D13" s="5" t="n">
        <v>-90629</v>
      </c>
      <c r="E13" s="6" t="n">
        <v>30007</v>
      </c>
    </row>
    <row r="14">
      <c r="A14" s="4" t="inlineStr">
        <is>
          <t>Shares issued for stock options and warrants exercised (shares) | shares</t>
        </is>
      </c>
      <c r="E14" s="5" t="n">
        <v>500000</v>
      </c>
    </row>
    <row r="15">
      <c r="A15" s="4" t="inlineStr">
        <is>
          <t>Shares issued for convertible notes (shares) | shares</t>
        </is>
      </c>
      <c r="B15" s="5" t="n">
        <v>1000000</v>
      </c>
    </row>
    <row r="16">
      <c r="A16" s="4" t="inlineStr">
        <is>
          <t>Shares issued for convertible notes</t>
        </is>
      </c>
      <c r="B16" s="6" t="n">
        <v>94</v>
      </c>
      <c r="C16" s="5" t="n">
        <v>35</v>
      </c>
      <c r="E16" s="6" t="n">
        <v>129</v>
      </c>
    </row>
    <row r="17">
      <c r="A17" s="4" t="inlineStr">
        <is>
          <t>Shares issued for stock options exercised (shares) | shares</t>
        </is>
      </c>
      <c r="B17" s="5" t="n">
        <v>500000</v>
      </c>
    </row>
    <row r="18">
      <c r="A18" s="4" t="inlineStr">
        <is>
          <t>Shares issued for stock options exercised</t>
        </is>
      </c>
      <c r="B18" s="6" t="n">
        <v>35</v>
      </c>
      <c r="C18" s="5" t="n">
        <v>-16</v>
      </c>
      <c r="E18" s="5" t="n">
        <v>19</v>
      </c>
    </row>
    <row r="19">
      <c r="A19" s="4" t="inlineStr">
        <is>
          <t>Share-based compensation</t>
        </is>
      </c>
      <c r="C19" s="5" t="n">
        <v>175</v>
      </c>
      <c r="E19" s="5" t="n">
        <v>175</v>
      </c>
    </row>
    <row r="20">
      <c r="A20" s="4" t="inlineStr">
        <is>
          <t>Net loss for the year</t>
        </is>
      </c>
      <c r="D20" s="5" t="n">
        <v>-983</v>
      </c>
      <c r="E20" s="5" t="n">
        <v>-983</v>
      </c>
    </row>
    <row r="21">
      <c r="A21" s="4" t="inlineStr">
        <is>
          <t>Ending Balance (shares) at Dec. 31, 2020 | shares</t>
        </is>
      </c>
      <c r="B21" s="5" t="n">
        <v>218715610</v>
      </c>
    </row>
    <row r="22">
      <c r="A22" s="4" t="inlineStr">
        <is>
          <t>Ending Balance at Dec. 31, 2020</t>
        </is>
      </c>
      <c r="B22" s="6" t="n">
        <v>101553</v>
      </c>
      <c r="C22" s="5" t="n">
        <v>19406</v>
      </c>
      <c r="D22" s="5" t="n">
        <v>-91612</v>
      </c>
      <c r="E22" s="5" t="n">
        <v>29347</v>
      </c>
    </row>
    <row r="23">
      <c r="A23" s="4" t="inlineStr">
        <is>
          <t>Shares issued for private placement ( shares ) | shares</t>
        </is>
      </c>
      <c r="B23" s="5" t="n">
        <v>68802336</v>
      </c>
    </row>
    <row r="24">
      <c r="A24" s="4" t="inlineStr">
        <is>
          <t>Shares issued for private placements</t>
        </is>
      </c>
      <c r="B24" s="6" t="n">
        <v>4128</v>
      </c>
      <c r="E24" s="6" t="n">
        <v>4128</v>
      </c>
    </row>
    <row r="25">
      <c r="A25" s="4" t="inlineStr">
        <is>
          <t>Shares issued for stock options and warrants exercised (shares)</t>
        </is>
      </c>
      <c r="B25" s="5" t="n">
        <v>5885000</v>
      </c>
      <c r="E25" s="5" t="n">
        <v>4885000</v>
      </c>
    </row>
    <row r="26">
      <c r="A26" s="4" t="inlineStr">
        <is>
          <t>Shares issued for stock options and warrants exercised</t>
        </is>
      </c>
      <c r="B26" s="6" t="n">
        <v>589</v>
      </c>
      <c r="C26" s="5" t="n">
        <v>-266</v>
      </c>
      <c r="E26" s="6" t="n">
        <v>323</v>
      </c>
    </row>
    <row r="27">
      <c r="A27" s="4" t="inlineStr">
        <is>
          <t>Shares issued in settlement agreements (shares) | shares</t>
        </is>
      </c>
      <c r="B27" s="5" t="n">
        <v>403665</v>
      </c>
    </row>
    <row r="28">
      <c r="A28" s="4" t="inlineStr">
        <is>
          <t>Shares issued in settlement agreements</t>
        </is>
      </c>
      <c r="B28" s="6" t="n">
        <v>27</v>
      </c>
      <c r="E28" s="5" t="n">
        <v>27</v>
      </c>
    </row>
    <row r="29">
      <c r="A29" s="4" t="inlineStr">
        <is>
          <t>Share issuance cost</t>
        </is>
      </c>
      <c r="B29" s="5" t="n">
        <v>-162</v>
      </c>
      <c r="E29" s="5" t="n">
        <v>-162</v>
      </c>
    </row>
    <row r="30">
      <c r="A30" s="4" t="inlineStr">
        <is>
          <t>Fair value warrants</t>
        </is>
      </c>
      <c r="B30" s="6" t="n">
        <v>-1795</v>
      </c>
      <c r="C30" s="5" t="n">
        <v>1795</v>
      </c>
    </row>
    <row r="31">
      <c r="A31" s="4" t="inlineStr">
        <is>
          <t>Share-based compensation</t>
        </is>
      </c>
      <c r="C31" s="5" t="n">
        <v>1077</v>
      </c>
      <c r="E31" s="5" t="n">
        <v>1077</v>
      </c>
    </row>
    <row r="32">
      <c r="A32" s="4" t="inlineStr">
        <is>
          <t>Net loss for the year</t>
        </is>
      </c>
      <c r="D32" s="5" t="n">
        <v>-3024</v>
      </c>
      <c r="E32" s="5" t="n">
        <v>-3024</v>
      </c>
    </row>
    <row r="33">
      <c r="A33" s="4" t="inlineStr">
        <is>
          <t>Ending Balance (shares) at Dec. 31, 2021 | shares</t>
        </is>
      </c>
      <c r="B33" s="5" t="n">
        <v>293806611</v>
      </c>
    </row>
    <row r="34">
      <c r="A34" s="4" t="inlineStr">
        <is>
          <t>Ending Balance at Dec. 31, 2021</t>
        </is>
      </c>
      <c r="B34" s="6" t="n">
        <v>104340</v>
      </c>
      <c r="C34" s="6" t="n">
        <v>22012</v>
      </c>
      <c r="D34" s="6" t="n">
        <v>-94636</v>
      </c>
      <c r="E34" s="6" t="n">
        <v>317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s>
  <sheetData>
    <row r="1">
      <c r="A1" s="1" t="inlineStr">
        <is>
          <t>EQUITY RESERVES-based compensation - disclosure of detailed information about warrants outstanding (Details)</t>
        </is>
      </c>
      <c r="B1" s="2" t="inlineStr">
        <is>
          <t>Dec. 31, 2021CAD ($)shares</t>
        </is>
      </c>
      <c r="C1" s="2" t="inlineStr">
        <is>
          <t>Dec. 31, 2021USD ($)shares</t>
        </is>
      </c>
      <c r="D1" s="2" t="inlineStr">
        <is>
          <t>Dec. 31, 2020shares</t>
        </is>
      </c>
    </row>
    <row r="2">
      <c r="A2" s="3" t="inlineStr">
        <is>
          <t>Disclosure of terms and conditions of share-based payment arrangement [line items]</t>
        </is>
      </c>
    </row>
    <row r="3">
      <c r="A3" s="4" t="inlineStr">
        <is>
          <t>Number of warrants outstanding in share-based payment arrangement</t>
        </is>
      </c>
      <c r="B3" s="5" t="n">
        <v>83083504</v>
      </c>
      <c r="C3" s="5" t="n">
        <v>83083504</v>
      </c>
      <c r="D3" s="5" t="n">
        <v>12769230</v>
      </c>
    </row>
    <row r="4">
      <c r="A4" s="4" t="inlineStr">
        <is>
          <t>Expire August 28, 2022 [Member]</t>
        </is>
      </c>
    </row>
    <row r="5">
      <c r="A5" s="3" t="inlineStr">
        <is>
          <t>Disclosure of terms and conditions of share-based payment arrangement [line items]</t>
        </is>
      </c>
    </row>
    <row r="6">
      <c r="A6" s="4" t="inlineStr">
        <is>
          <t>Weighted average exercise price of warrants outstanding in share-based payment arrangement | $</t>
        </is>
      </c>
      <c r="B6" s="7" t="n">
        <v>0.07000000000000001</v>
      </c>
    </row>
    <row r="7">
      <c r="A7" s="4" t="inlineStr">
        <is>
          <t>Number of warrants outstanding in share-based payment arrangement</t>
        </is>
      </c>
      <c r="B7" s="5" t="n">
        <v>0</v>
      </c>
      <c r="C7" s="5" t="n">
        <v>0</v>
      </c>
      <c r="D7" s="5" t="n">
        <v>1000000</v>
      </c>
    </row>
    <row r="8">
      <c r="A8" s="4" t="inlineStr">
        <is>
          <t>Expire August 28, 2022 [Member]</t>
        </is>
      </c>
    </row>
    <row r="9">
      <c r="A9" s="3" t="inlineStr">
        <is>
          <t>Disclosure of terms and conditions of share-based payment arrangement [line items]</t>
        </is>
      </c>
    </row>
    <row r="10">
      <c r="A10" s="4" t="inlineStr">
        <is>
          <t>Weighted average exercise price of warrants outstanding in share-based payment arrangement | $</t>
        </is>
      </c>
      <c r="C10" s="7" t="n">
        <v>0.05</v>
      </c>
    </row>
    <row r="11">
      <c r="A11" s="4" t="inlineStr">
        <is>
          <t>Number of warrants outstanding in share-based payment arrangement</t>
        </is>
      </c>
      <c r="B11" s="5" t="n">
        <v>11000000</v>
      </c>
      <c r="C11" s="5" t="n">
        <v>11000000</v>
      </c>
      <c r="D11" s="5" t="n">
        <v>11000000</v>
      </c>
    </row>
    <row r="12">
      <c r="A12" s="4" t="inlineStr">
        <is>
          <t>Expire September 22, 2022 [Member]</t>
        </is>
      </c>
    </row>
    <row r="13">
      <c r="A13" s="3" t="inlineStr">
        <is>
          <t>Disclosure of terms and conditions of share-based payment arrangement [line items]</t>
        </is>
      </c>
    </row>
    <row r="14">
      <c r="A14" s="4" t="inlineStr">
        <is>
          <t>Weighted average exercise price of warrants outstanding in share-based payment arrangement | $</t>
        </is>
      </c>
      <c r="B14" s="7" t="n">
        <v>0.07000000000000001</v>
      </c>
    </row>
    <row r="15">
      <c r="A15" s="4" t="inlineStr">
        <is>
          <t>Number of warrants outstanding in share-based payment arrangement</t>
        </is>
      </c>
      <c r="B15" s="5" t="n">
        <v>769230</v>
      </c>
      <c r="C15" s="5" t="n">
        <v>769230</v>
      </c>
      <c r="D15" s="5" t="n">
        <v>769230</v>
      </c>
    </row>
    <row r="16">
      <c r="A16" s="4" t="inlineStr">
        <is>
          <t>Expire September 13, 2024 [Member]</t>
        </is>
      </c>
    </row>
    <row r="17">
      <c r="A17" s="3" t="inlineStr">
        <is>
          <t>Disclosure of terms and conditions of share-based payment arrangement [line items]</t>
        </is>
      </c>
    </row>
    <row r="18">
      <c r="A18" s="4" t="inlineStr">
        <is>
          <t>Weighted average exercise price of warrants outstanding in share-based payment arrangement | $</t>
        </is>
      </c>
      <c r="C18" s="7" t="n">
        <v>0.1</v>
      </c>
    </row>
    <row r="19">
      <c r="A19" s="4" t="inlineStr">
        <is>
          <t>Number of warrants outstanding in share-based payment arrangement</t>
        </is>
      </c>
      <c r="B19" s="5" t="n">
        <v>26488733</v>
      </c>
      <c r="C19" s="5" t="n">
        <v>26488733</v>
      </c>
      <c r="D19" s="5" t="n">
        <v>0</v>
      </c>
    </row>
    <row r="20">
      <c r="A20" s="4" t="inlineStr">
        <is>
          <t>Expire September 27, 2024 [Member]</t>
        </is>
      </c>
    </row>
    <row r="21">
      <c r="A21" s="3" t="inlineStr">
        <is>
          <t>Disclosure of terms and conditions of share-based payment arrangement [line items]</t>
        </is>
      </c>
    </row>
    <row r="22">
      <c r="A22" s="4" t="inlineStr">
        <is>
          <t>Weighted average exercise price of warrants outstanding in share-based payment arrangement | $</t>
        </is>
      </c>
      <c r="C22" s="7" t="n">
        <v>0.1</v>
      </c>
    </row>
    <row r="23">
      <c r="A23" s="4" t="inlineStr">
        <is>
          <t>Number of warrants outstanding in share-based payment arrangement</t>
        </is>
      </c>
      <c r="B23" s="5" t="n">
        <v>13152909</v>
      </c>
      <c r="C23" s="5" t="n">
        <v>13152909</v>
      </c>
      <c r="D23" s="5" t="n">
        <v>0</v>
      </c>
    </row>
    <row r="24">
      <c r="A24" s="4" t="inlineStr">
        <is>
          <t>Expire October 21, 2024 [Member]</t>
        </is>
      </c>
    </row>
    <row r="25">
      <c r="A25" s="3" t="inlineStr">
        <is>
          <t>Disclosure of terms and conditions of share-based payment arrangement [line items]</t>
        </is>
      </c>
    </row>
    <row r="26">
      <c r="A26" s="4" t="inlineStr">
        <is>
          <t>Weighted average exercise price of warrants outstanding in share-based payment arrangement | $</t>
        </is>
      </c>
      <c r="C26" s="7" t="n">
        <v>0.1</v>
      </c>
    </row>
    <row r="27">
      <c r="A27" s="4" t="inlineStr">
        <is>
          <t>Number of warrants outstanding in share-based payment arrangement</t>
        </is>
      </c>
      <c r="B27" s="5" t="n">
        <v>31672632</v>
      </c>
      <c r="C27" s="5" t="n">
        <v>31672632</v>
      </c>
      <c r="D2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37" customWidth="1" min="5" max="5"/>
    <col width="30" customWidth="1" min="6" max="6"/>
    <col width="27" customWidth="1" min="7" max="7"/>
    <col width="20" customWidth="1" min="8" max="8"/>
  </cols>
  <sheetData>
    <row r="1">
      <c r="A1" s="1" t="inlineStr">
        <is>
          <t>RELATED PARTY TRANSACTIONS (Narrative) (Details) $ / shares in Units, $ in Thousands, $ in Thousands</t>
        </is>
      </c>
      <c r="B1" s="2" t="inlineStr">
        <is>
          <t>Apr. 05, 2022CAD ($)$ / sharesshares</t>
        </is>
      </c>
      <c r="C1" s="2" t="inlineStr">
        <is>
          <t>Apr. 05, 2022USD ($)shares</t>
        </is>
      </c>
      <c r="D1" s="2" t="inlineStr">
        <is>
          <t>Oct. 21, 2021shares</t>
        </is>
      </c>
      <c r="E1" s="2" t="inlineStr">
        <is>
          <t>Oct. 14, 2021CAD ($)$ / sharesshares</t>
        </is>
      </c>
      <c r="F1" s="2" t="inlineStr">
        <is>
          <t>Dec. 31, 2021$ / sharesshares</t>
        </is>
      </c>
      <c r="G1" s="2" t="inlineStr">
        <is>
          <t>Oct. 14, 2021USD ($)shares</t>
        </is>
      </c>
      <c r="H1" s="2" t="inlineStr">
        <is>
          <t>Dec. 31, 2020shares</t>
        </is>
      </c>
    </row>
    <row r="2">
      <c r="A2" s="3" t="inlineStr">
        <is>
          <t>Disclosure of transactions between related parties [line items]</t>
        </is>
      </c>
    </row>
    <row r="3">
      <c r="A3" s="4" t="inlineStr">
        <is>
          <t>Number of shares issued</t>
        </is>
      </c>
      <c r="F3" s="5" t="n">
        <v>5885000</v>
      </c>
      <c r="H3" s="5" t="n">
        <v>500000</v>
      </c>
    </row>
    <row r="4">
      <c r="A4" s="4" t="inlineStr">
        <is>
          <t>Director [Member] | First And Second Tranches [Member]</t>
        </is>
      </c>
    </row>
    <row r="5">
      <c r="A5" s="3" t="inlineStr">
        <is>
          <t>Disclosure of transactions between related parties [line items]</t>
        </is>
      </c>
    </row>
    <row r="6">
      <c r="A6" s="4" t="inlineStr">
        <is>
          <t>Number of units acquired</t>
        </is>
      </c>
      <c r="F6" s="5" t="n">
        <v>1566668</v>
      </c>
    </row>
    <row r="7">
      <c r="A7" s="4" t="inlineStr">
        <is>
          <t>Mr. Lawrence Page [Member]</t>
        </is>
      </c>
    </row>
    <row r="8">
      <c r="A8" s="3" t="inlineStr">
        <is>
          <t>Disclosure of transactions between related parties [line items]</t>
        </is>
      </c>
    </row>
    <row r="9">
      <c r="A9" s="4" t="inlineStr">
        <is>
          <t>Outstanding debt</t>
        </is>
      </c>
      <c r="E9" s="6" t="n">
        <v>33</v>
      </c>
      <c r="G9" s="6" t="n">
        <v>27</v>
      </c>
    </row>
    <row r="10">
      <c r="A10" s="4" t="inlineStr">
        <is>
          <t>Number of shares issued</t>
        </is>
      </c>
      <c r="E10" s="5" t="n">
        <v>403665</v>
      </c>
      <c r="G10" s="5" t="n">
        <v>403665</v>
      </c>
    </row>
    <row r="11">
      <c r="A11" s="4" t="inlineStr">
        <is>
          <t>Issued price per share | $ / shares</t>
        </is>
      </c>
      <c r="E11" s="8" t="n">
        <v>0.0825</v>
      </c>
    </row>
    <row r="12">
      <c r="A12" s="4" t="inlineStr">
        <is>
          <t>Subsequent event [Member] | Butte Valley Property [Member]</t>
        </is>
      </c>
    </row>
    <row r="13">
      <c r="A13" s="3" t="inlineStr">
        <is>
          <t>Disclosure of transactions between related parties [line items]</t>
        </is>
      </c>
    </row>
    <row r="14">
      <c r="A14" s="4" t="inlineStr">
        <is>
          <t>Number of shares issued</t>
        </is>
      </c>
      <c r="B14" s="5" t="n">
        <v>15531130</v>
      </c>
      <c r="C14" s="5" t="n">
        <v>15531130</v>
      </c>
    </row>
    <row r="15">
      <c r="A15" s="4" t="inlineStr">
        <is>
          <t>Issued price per share | $ / shares</t>
        </is>
      </c>
      <c r="B15" s="7" t="n">
        <v>0.2</v>
      </c>
    </row>
    <row r="16">
      <c r="A16" s="4" t="inlineStr">
        <is>
          <t>Number of shares received</t>
        </is>
      </c>
      <c r="B16" s="5" t="n">
        <v>16049444</v>
      </c>
      <c r="C16" s="5" t="n">
        <v>16049444</v>
      </c>
    </row>
    <row r="17">
      <c r="A17" s="4" t="inlineStr">
        <is>
          <t>Proceeds from issuing shares | $</t>
        </is>
      </c>
      <c r="B17" s="6" t="n">
        <v>3106</v>
      </c>
    </row>
    <row r="18">
      <c r="A18" s="4" t="inlineStr">
        <is>
          <t>Payments for exploration and evaluation expenses | $</t>
        </is>
      </c>
      <c r="C18" s="6" t="n">
        <v>500</v>
      </c>
    </row>
    <row r="19">
      <c r="A19" s="4" t="inlineStr">
        <is>
          <t>Stock Option Plan [Member] | Top of range [member] | C E O, President And C F O [Member]</t>
        </is>
      </c>
    </row>
    <row r="20">
      <c r="A20" s="3" t="inlineStr">
        <is>
          <t>Disclosure of transactions between related parties [line items]</t>
        </is>
      </c>
    </row>
    <row r="21">
      <c r="A21" s="4" t="inlineStr">
        <is>
          <t>Annual base compensation percentage</t>
        </is>
      </c>
      <c r="F21" s="4" t="inlineStr">
        <is>
          <t>150.00%</t>
        </is>
      </c>
    </row>
    <row r="22">
      <c r="A22" s="4" t="inlineStr">
        <is>
          <t>Stock Option Plan [Member] | Bottom of range [member] | C E O, President And C F O [Member]</t>
        </is>
      </c>
    </row>
    <row r="23">
      <c r="A23" s="3" t="inlineStr">
        <is>
          <t>Disclosure of transactions between related parties [line items]</t>
        </is>
      </c>
    </row>
    <row r="24">
      <c r="A24" s="4" t="inlineStr">
        <is>
          <t>Annual base compensation percentage</t>
        </is>
      </c>
      <c r="F24" s="4" t="inlineStr">
        <is>
          <t>50.00%</t>
        </is>
      </c>
    </row>
    <row r="25">
      <c r="A25" s="4" t="inlineStr">
        <is>
          <t>Exercise price per share | $ / shares</t>
        </is>
      </c>
      <c r="F25" s="7" t="n">
        <v>0.05</v>
      </c>
    </row>
    <row r="26">
      <c r="A26" s="4" t="inlineStr">
        <is>
          <t>Restricted Stock Units (Rsus) [Member] | C E O, President And C F O [Member]</t>
        </is>
      </c>
    </row>
    <row r="27">
      <c r="A27" s="3" t="inlineStr">
        <is>
          <t>Disclosure of transactions between related parties [line items]</t>
        </is>
      </c>
    </row>
    <row r="28">
      <c r="A28" s="4" t="inlineStr">
        <is>
          <t>Restricted stock units granted</t>
        </is>
      </c>
      <c r="D28" s="5" t="n">
        <v>4000000</v>
      </c>
    </row>
    <row r="29">
      <c r="A29" s="4" t="inlineStr">
        <is>
          <t>Merger, sale description</t>
        </is>
      </c>
      <c r="D29" s="4" t="inlineStr">
        <is>
          <t>a) one of either the Chaco Bear or Ashton projects, then 50% of the total RSUs that have not vested will be cancelled, or b) both the Chaco Bear or Ashton projects, then 100% of the total RSUs that have not vested will be cancelled.</t>
        </is>
      </c>
    </row>
    <row r="30">
      <c r="A30" s="4" t="inlineStr">
        <is>
          <t>Restricted stock units vesting period</t>
        </is>
      </c>
      <c r="D30"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information about key management personnel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alaries</t>
        </is>
      </c>
      <c r="B4" s="6" t="n">
        <v>491</v>
      </c>
      <c r="C4" s="6" t="n">
        <v>391</v>
      </c>
      <c r="D4" s="6" t="n">
        <v>410</v>
      </c>
    </row>
    <row r="5">
      <c r="A5" s="4" t="inlineStr">
        <is>
          <t>Directors' fees</t>
        </is>
      </c>
      <c r="B5" s="5" t="n">
        <v>6</v>
      </c>
      <c r="C5" s="5" t="n">
        <v>35</v>
      </c>
      <c r="D5" s="5" t="n">
        <v>36</v>
      </c>
    </row>
    <row r="6">
      <c r="A6" s="4" t="inlineStr">
        <is>
          <t>Share-based compensation</t>
        </is>
      </c>
      <c r="B6" s="5" t="n">
        <v>504</v>
      </c>
      <c r="C6" s="5" t="n">
        <v>85</v>
      </c>
      <c r="D6" s="5" t="n">
        <v>60</v>
      </c>
    </row>
    <row r="7">
      <c r="A7" s="4" t="inlineStr">
        <is>
          <t>Related party transactions, Total</t>
        </is>
      </c>
      <c r="B7" s="6" t="n">
        <v>1001</v>
      </c>
      <c r="C7" s="6" t="n">
        <v>511</v>
      </c>
      <c r="D7" s="6" t="n">
        <v>50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NTINGENCIES ((Narrative) (Details) $ in Thousands</t>
        </is>
      </c>
      <c r="B1" s="2" t="inlineStr">
        <is>
          <t>1 Months Ended</t>
        </is>
      </c>
    </row>
    <row r="2">
      <c r="B2" s="2" t="inlineStr">
        <is>
          <t>Aug. 20, 2021USD ($)</t>
        </is>
      </c>
    </row>
    <row r="3">
      <c r="A3" s="3" t="inlineStr">
        <is>
          <t>Disclosure Of Contingencies [Abstract]</t>
        </is>
      </c>
    </row>
    <row r="4">
      <c r="A4" s="4" t="inlineStr">
        <is>
          <t>Accrued liability</t>
        </is>
      </c>
      <c r="B4" s="6" t="n">
        <v>1000</v>
      </c>
    </row>
    <row r="5">
      <c r="A5" s="4" t="inlineStr">
        <is>
          <t>Proceeds from water rights forfeited</t>
        </is>
      </c>
      <c r="B5" s="6" t="n">
        <v>19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FERRED INCOME TAXES (Narrative) (Details) $ in Thousands</t>
        </is>
      </c>
      <c r="B1" s="2" t="inlineStr">
        <is>
          <t>Dec. 31, 2021USD ($)</t>
        </is>
      </c>
    </row>
    <row r="2">
      <c r="A2" s="4" t="inlineStr">
        <is>
          <t>Unused capital losses [Member]</t>
        </is>
      </c>
    </row>
    <row r="3">
      <c r="A3" s="3" t="inlineStr">
        <is>
          <t>Disclosure of temporary difference, unused tax losses and unused tax credits [line items]</t>
        </is>
      </c>
    </row>
    <row r="4">
      <c r="A4" s="4" t="inlineStr">
        <is>
          <t>Carryforward of unused tax losses</t>
        </is>
      </c>
      <c r="B4" s="6" t="n">
        <v>171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 Disclosure of detailed information about effective income tax expense recovery (Details)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The loss for the year</t>
        </is>
      </c>
      <c r="B4" s="6" t="n">
        <v>-2550</v>
      </c>
      <c r="C4" s="6" t="n">
        <v>-983</v>
      </c>
      <c r="D4" s="6" t="n">
        <v>-1711</v>
      </c>
    </row>
    <row r="5">
      <c r="A5" s="4" t="inlineStr">
        <is>
          <t>Canadian statutory tax rate</t>
        </is>
      </c>
      <c r="B5" s="4" t="inlineStr">
        <is>
          <t>27.00%</t>
        </is>
      </c>
      <c r="C5" s="4" t="inlineStr">
        <is>
          <t>27.00%</t>
        </is>
      </c>
      <c r="D5" s="4" t="inlineStr">
        <is>
          <t>27.00%</t>
        </is>
      </c>
    </row>
    <row r="6">
      <c r="A6" s="4" t="inlineStr">
        <is>
          <t>Income tax benefit computed at statutory rates</t>
        </is>
      </c>
      <c r="B6" s="6" t="n">
        <v>-688</v>
      </c>
      <c r="C6" s="6" t="n">
        <v>-265</v>
      </c>
      <c r="D6" s="6" t="n">
        <v>-462</v>
      </c>
    </row>
    <row r="7">
      <c r="A7" s="4" t="inlineStr">
        <is>
          <t>Foreign tax rates different from statutory rates</t>
        </is>
      </c>
      <c r="B7" s="5" t="n">
        <v>42</v>
      </c>
      <c r="C7" s="5" t="n">
        <v>8</v>
      </c>
      <c r="D7" s="5" t="n">
        <v>31</v>
      </c>
    </row>
    <row r="8">
      <c r="A8" s="4" t="inlineStr">
        <is>
          <t>Other</t>
        </is>
      </c>
      <c r="B8" s="5" t="n">
        <v>0</v>
      </c>
      <c r="C8" s="5" t="n">
        <v>-26</v>
      </c>
      <c r="D8" s="5" t="n">
        <v>2</v>
      </c>
    </row>
    <row r="9">
      <c r="A9" s="4" t="inlineStr">
        <is>
          <t>Share issuance costs</t>
        </is>
      </c>
      <c r="B9" s="5" t="n">
        <v>-98</v>
      </c>
      <c r="C9" s="5" t="n">
        <v>0</v>
      </c>
      <c r="D9" s="5" t="n">
        <v>0</v>
      </c>
    </row>
    <row r="10">
      <c r="A10" s="4" t="inlineStr">
        <is>
          <t>Foreign exchange gains or losses</t>
        </is>
      </c>
      <c r="B10" s="5" t="n">
        <v>-48</v>
      </c>
      <c r="C10" s="5" t="n">
        <v>-180</v>
      </c>
      <c r="D10" s="5" t="n">
        <v>55</v>
      </c>
    </row>
    <row r="11">
      <c r="A11" s="4" t="inlineStr">
        <is>
          <t>Permanent differences</t>
        </is>
      </c>
      <c r="B11" s="5" t="n">
        <v>190</v>
      </c>
      <c r="C11" s="5" t="n">
        <v>19</v>
      </c>
      <c r="D11" s="5" t="n">
        <v>5</v>
      </c>
    </row>
    <row r="12">
      <c r="A12" s="4" t="inlineStr">
        <is>
          <t>Change in unused tax losses and tax offsets</t>
        </is>
      </c>
      <c r="B12" s="5" t="n">
        <v>602</v>
      </c>
      <c r="C12" s="5" t="n">
        <v>444</v>
      </c>
      <c r="D12" s="5" t="n">
        <v>369</v>
      </c>
    </row>
    <row r="13">
      <c r="A13" s="4" t="inlineStr">
        <is>
          <t>Current tax expense (income)</t>
        </is>
      </c>
      <c r="B13" s="6" t="n">
        <v>0</v>
      </c>
      <c r="C13" s="6" t="n">
        <v>0</v>
      </c>
      <c r="D13"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Disclosure of temporary difference, unused tax losses and unused tax credit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Unrecognized deductible temporary differences</t>
        </is>
      </c>
      <c r="B3" s="6" t="n">
        <v>13033</v>
      </c>
      <c r="C3" s="6" t="n">
        <v>15848</v>
      </c>
    </row>
    <row r="4">
      <c r="A4" s="4" t="inlineStr">
        <is>
          <t>Non-capital losses [Member]</t>
        </is>
      </c>
    </row>
    <row r="5">
      <c r="A5" s="3" t="inlineStr">
        <is>
          <t>Disclosure of temporary difference, unused tax losses and unused tax credits [line items]</t>
        </is>
      </c>
    </row>
    <row r="6">
      <c r="A6" s="4" t="inlineStr">
        <is>
          <t>Unrecognized deductible temporary differences</t>
        </is>
      </c>
      <c r="B6" s="5" t="n">
        <v>8988</v>
      </c>
      <c r="C6" s="5" t="n">
        <v>8597</v>
      </c>
    </row>
    <row r="7">
      <c r="A7" s="4" t="inlineStr">
        <is>
          <t>Capital loss [Member]</t>
        </is>
      </c>
    </row>
    <row r="8">
      <c r="A8" s="3" t="inlineStr">
        <is>
          <t>Disclosure of temporary difference, unused tax losses and unused tax credits [line items]</t>
        </is>
      </c>
    </row>
    <row r="9">
      <c r="A9" s="4" t="inlineStr">
        <is>
          <t>Unrecognized deductible temporary differences</t>
        </is>
      </c>
      <c r="B9" s="5" t="n">
        <v>2313</v>
      </c>
      <c r="C9" s="5" t="n">
        <v>2303</v>
      </c>
    </row>
    <row r="10">
      <c r="A10" s="4" t="inlineStr">
        <is>
          <t>Tax value over book value of mineral properties [Member]</t>
        </is>
      </c>
    </row>
    <row r="11">
      <c r="A11" s="3" t="inlineStr">
        <is>
          <t>Disclosure of temporary difference, unused tax losses and unused tax credits [line items]</t>
        </is>
      </c>
    </row>
    <row r="12">
      <c r="A12" s="4" t="inlineStr">
        <is>
          <t>Unrecognized deductible temporary differences</t>
        </is>
      </c>
      <c r="B12" s="5" t="n">
        <v>1642</v>
      </c>
      <c r="C12" s="5" t="n">
        <v>4995</v>
      </c>
    </row>
    <row r="13">
      <c r="A13" s="4" t="inlineStr">
        <is>
          <t>Tax value over book value of equipment [Member]</t>
        </is>
      </c>
    </row>
    <row r="14">
      <c r="A14" s="3" t="inlineStr">
        <is>
          <t>Disclosure of temporary difference, unused tax losses and unused tax credits [line items]</t>
        </is>
      </c>
    </row>
    <row r="15">
      <c r="A15" s="4" t="inlineStr">
        <is>
          <t>Unrecognized deductible temporary differences</t>
        </is>
      </c>
      <c r="B15" s="5" t="n">
        <v>12</v>
      </c>
      <c r="C15" s="5" t="n">
        <v>12</v>
      </c>
    </row>
    <row r="16">
      <c r="A16" s="4" t="inlineStr">
        <is>
          <t>Tax value over (under) book value of investments and share issue costs [Member]</t>
        </is>
      </c>
    </row>
    <row r="17">
      <c r="A17" s="3" t="inlineStr">
        <is>
          <t>Disclosure of temporary difference, unused tax losses and unused tax credits [line items]</t>
        </is>
      </c>
    </row>
    <row r="18">
      <c r="A18" s="4" t="inlineStr">
        <is>
          <t>Unrecognized deductible temporary differences</t>
        </is>
      </c>
      <c r="B18" s="6" t="n">
        <v>78</v>
      </c>
      <c r="C18" s="6" t="n">
        <v>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FERRED INCOME TAXES - Disclosure of detailed information about deferred tax assets expiration (Details) - Unused non-capital losses [Member] $ in Thousands</t>
        </is>
      </c>
      <c r="B1" s="2" t="inlineStr">
        <is>
          <t>Dec. 31, 2021USD ($)</t>
        </is>
      </c>
    </row>
    <row r="2">
      <c r="A2" s="4" t="inlineStr">
        <is>
          <t>CANADA</t>
        </is>
      </c>
    </row>
    <row r="3">
      <c r="A3" s="3" t="inlineStr">
        <is>
          <t>Disclosure of temporary difference, unused tax losses and unused tax credits [line items]</t>
        </is>
      </c>
    </row>
    <row r="4">
      <c r="A4" s="4" t="inlineStr">
        <is>
          <t>Carryforward of unused tax losses</t>
        </is>
      </c>
      <c r="B4" s="6" t="n">
        <v>22403</v>
      </c>
    </row>
    <row r="5">
      <c r="A5" s="4" t="inlineStr">
        <is>
          <t>CANADA | Expire 2020 - 2026 [Member]</t>
        </is>
      </c>
    </row>
    <row r="6">
      <c r="A6" s="3" t="inlineStr">
        <is>
          <t>Disclosure of temporary difference, unused tax losses and unused tax credits [line items]</t>
        </is>
      </c>
    </row>
    <row r="7">
      <c r="A7" s="4" t="inlineStr">
        <is>
          <t>Carryforward of unused tax losses</t>
        </is>
      </c>
      <c r="B7" s="5" t="n">
        <v>551</v>
      </c>
    </row>
    <row r="8">
      <c r="A8" s="4" t="inlineStr">
        <is>
          <t>CANADA | Expire 2027 - 2040 [Member]</t>
        </is>
      </c>
    </row>
    <row r="9">
      <c r="A9" s="3" t="inlineStr">
        <is>
          <t>Disclosure of temporary difference, unused tax losses and unused tax credits [line items]</t>
        </is>
      </c>
    </row>
    <row r="10">
      <c r="A10" s="4" t="inlineStr">
        <is>
          <t>Carryforward of unused tax losses</t>
        </is>
      </c>
      <c r="B10" s="5" t="n">
        <v>21852</v>
      </c>
    </row>
    <row r="11">
      <c r="A11" s="4" t="inlineStr">
        <is>
          <t>CANADA | Indefinite [Member]</t>
        </is>
      </c>
    </row>
    <row r="12">
      <c r="A12" s="3" t="inlineStr">
        <is>
          <t>Disclosure of temporary difference, unused tax losses and unused tax credits [line items]</t>
        </is>
      </c>
    </row>
    <row r="13">
      <c r="A13" s="4" t="inlineStr">
        <is>
          <t>Carryforward of unused tax losses</t>
        </is>
      </c>
      <c r="B13" s="5" t="n">
        <v>0</v>
      </c>
    </row>
    <row r="14">
      <c r="A14" s="4" t="inlineStr">
        <is>
          <t>UNITED STATES</t>
        </is>
      </c>
    </row>
    <row r="15">
      <c r="A15" s="3" t="inlineStr">
        <is>
          <t>Disclosure of temporary difference, unused tax losses and unused tax credits [line items]</t>
        </is>
      </c>
    </row>
    <row r="16">
      <c r="A16" s="4" t="inlineStr">
        <is>
          <t>Carryforward of unused tax losses</t>
        </is>
      </c>
      <c r="B16" s="5" t="n">
        <v>6013</v>
      </c>
    </row>
    <row r="17">
      <c r="A17" s="4" t="inlineStr">
        <is>
          <t>UNITED STATES | Expire 2020 - 2026 [Member]</t>
        </is>
      </c>
    </row>
    <row r="18">
      <c r="A18" s="3" t="inlineStr">
        <is>
          <t>Disclosure of temporary difference, unused tax losses and unused tax credits [line items]</t>
        </is>
      </c>
    </row>
    <row r="19">
      <c r="A19" s="4" t="inlineStr">
        <is>
          <t>Carryforward of unused tax losses</t>
        </is>
      </c>
      <c r="B19" s="5" t="n">
        <v>0</v>
      </c>
    </row>
    <row r="20">
      <c r="A20" s="4" t="inlineStr">
        <is>
          <t>UNITED STATES | Expire 2027 - 2040 [Member]</t>
        </is>
      </c>
    </row>
    <row r="21">
      <c r="A21" s="3" t="inlineStr">
        <is>
          <t>Disclosure of temporary difference, unused tax losses and unused tax credits [line items]</t>
        </is>
      </c>
    </row>
    <row r="22">
      <c r="A22" s="4" t="inlineStr">
        <is>
          <t>Carryforward of unused tax losses</t>
        </is>
      </c>
      <c r="B22" s="5" t="n">
        <v>4377</v>
      </c>
    </row>
    <row r="23">
      <c r="A23" s="4" t="inlineStr">
        <is>
          <t>UNITED STATES | Indefinite [Member]</t>
        </is>
      </c>
    </row>
    <row r="24">
      <c r="A24" s="3" t="inlineStr">
        <is>
          <t>Disclosure of temporary difference, unused tax losses and unused tax credits [line items]</t>
        </is>
      </c>
    </row>
    <row r="25">
      <c r="A25" s="4" t="inlineStr">
        <is>
          <t>Carryforward of unused tax losses</t>
        </is>
      </c>
      <c r="B25" s="6" t="n">
        <v>1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7" customWidth="1" min="5" max="5"/>
    <col width="80" customWidth="1" min="6" max="6"/>
    <col width="80" customWidth="1" min="7" max="7"/>
    <col width="80" customWidth="1" min="8" max="8"/>
    <col width="21" customWidth="1" min="9" max="9"/>
    <col width="80" customWidth="1" min="10" max="10"/>
    <col width="80" customWidth="1" min="11" max="11"/>
    <col width="14" customWidth="1" min="12" max="12"/>
    <col width="20" customWidth="1" min="13" max="13"/>
    <col width="20" customWidth="1" min="14" max="14"/>
    <col width="20" customWidth="1" min="15" max="15"/>
    <col width="20" customWidth="1" min="16" max="16"/>
    <col width="14" customWidth="1" min="17" max="17"/>
    <col width="14" customWidth="1" min="18" max="18"/>
  </cols>
  <sheetData>
    <row r="1">
      <c r="A1" s="1" t="inlineStr">
        <is>
          <t>SUBSEQUENT EVENTS (Narrative) (Details) $ / shares in Units, $ in Thousands, $ in Thousands</t>
        </is>
      </c>
      <c r="B1" s="2" t="inlineStr">
        <is>
          <t>Apr. 13, 2022USD ($)</t>
        </is>
      </c>
      <c r="C1" s="2" t="inlineStr">
        <is>
          <t>Apr. 05, 2022USD ($)</t>
        </is>
      </c>
      <c r="D1" s="2" t="inlineStr">
        <is>
          <t>Apr. 21, 2022CAD ($)$ / sharesshares</t>
        </is>
      </c>
      <c r="E1" s="2" t="inlineStr">
        <is>
          <t>Apr. 21, 2022USD ($)shares</t>
        </is>
      </c>
      <c r="F1" s="2" t="inlineStr">
        <is>
          <t>Mar. 30, 2022</t>
        </is>
      </c>
      <c r="G1" s="2" t="inlineStr">
        <is>
          <t>Mar. 18, 2022USD ($)</t>
        </is>
      </c>
      <c r="H1" s="2" t="inlineStr">
        <is>
          <t>Mar. 16, 2022CAD ($)</t>
        </is>
      </c>
      <c r="I1" s="2" t="inlineStr">
        <is>
          <t>Jan. 31, 2022CAD ($)</t>
        </is>
      </c>
      <c r="J1" s="2" t="inlineStr">
        <is>
          <t>Jan. 26, 2022CAD ($)</t>
        </is>
      </c>
      <c r="K1" s="2" t="inlineStr">
        <is>
          <t>Jan. 26, 2022USD ($)</t>
        </is>
      </c>
      <c r="L1" s="2" t="inlineStr">
        <is>
          <t>Sep. 17, 2021</t>
        </is>
      </c>
      <c r="M1" s="2" t="inlineStr">
        <is>
          <t>Feb. 14, 2022shares</t>
        </is>
      </c>
      <c r="N1" s="2" t="inlineStr">
        <is>
          <t>Dec. 31, 2021shares</t>
        </is>
      </c>
      <c r="O1" s="2" t="inlineStr">
        <is>
          <t>Aug. 25, 2021shares</t>
        </is>
      </c>
      <c r="P1" s="2" t="inlineStr">
        <is>
          <t>Dec. 31, 2020shares</t>
        </is>
      </c>
      <c r="Q1" s="2" t="inlineStr">
        <is>
          <t>Dec. 03, 2019</t>
        </is>
      </c>
      <c r="R1" s="2" t="inlineStr">
        <is>
          <t>Aug. 22, 2019</t>
        </is>
      </c>
    </row>
    <row r="2">
      <c r="A2" s="3" t="inlineStr">
        <is>
          <t>Disclosure of non-adjusting events after reporting period [line items]</t>
        </is>
      </c>
    </row>
    <row r="3">
      <c r="A3" s="4" t="inlineStr">
        <is>
          <t>Number of shares issued | shares</t>
        </is>
      </c>
      <c r="N3" s="5" t="n">
        <v>5885000</v>
      </c>
      <c r="P3" s="5" t="n">
        <v>500000</v>
      </c>
    </row>
    <row r="4">
      <c r="A4" s="4" t="inlineStr">
        <is>
          <t>Chaco Bear Property [Member]</t>
        </is>
      </c>
    </row>
    <row r="5">
      <c r="A5" s="3" t="inlineStr">
        <is>
          <t>Disclosure of non-adjusting events after reporting period [line items]</t>
        </is>
      </c>
    </row>
    <row r="6">
      <c r="A6" s="4" t="inlineStr">
        <is>
          <t>Net smelter return royalty</t>
        </is>
      </c>
      <c r="L6" s="4" t="inlineStr">
        <is>
          <t>2.50%</t>
        </is>
      </c>
    </row>
    <row r="7">
      <c r="A7" s="4" t="inlineStr">
        <is>
          <t>Buy-down of NSR percentage</t>
        </is>
      </c>
      <c r="L7" s="4" t="inlineStr">
        <is>
          <t>1.00%</t>
        </is>
      </c>
    </row>
    <row r="8">
      <c r="A8" s="4" t="inlineStr">
        <is>
          <t>Number of shares issued | shares</t>
        </is>
      </c>
      <c r="O8" s="5" t="n">
        <v>8000000</v>
      </c>
    </row>
    <row r="9">
      <c r="A9" s="4" t="inlineStr">
        <is>
          <t>Butte Valley [Member]</t>
        </is>
      </c>
    </row>
    <row r="10">
      <c r="A10" s="3" t="inlineStr">
        <is>
          <t>Disclosure of non-adjusting events after reporting period [line items]</t>
        </is>
      </c>
    </row>
    <row r="11">
      <c r="A11" s="4" t="inlineStr">
        <is>
          <t>Net smelter return royalty</t>
        </is>
      </c>
      <c r="Q11" s="4" t="inlineStr">
        <is>
          <t>2.00%</t>
        </is>
      </c>
      <c r="R11" s="4" t="inlineStr">
        <is>
          <t>2.50%</t>
        </is>
      </c>
    </row>
    <row r="12">
      <c r="A12" s="4" t="inlineStr">
        <is>
          <t>Blue Copper [Member]</t>
        </is>
      </c>
    </row>
    <row r="13">
      <c r="A13" s="3" t="inlineStr">
        <is>
          <t>Disclosure of non-adjusting events after reporting period [line items]</t>
        </is>
      </c>
    </row>
    <row r="14">
      <c r="A14" s="4" t="inlineStr">
        <is>
          <t>Mineral property, ownership interest</t>
        </is>
      </c>
      <c r="N14" s="4" t="inlineStr">
        <is>
          <t>100.00%</t>
        </is>
      </c>
    </row>
    <row r="15">
      <c r="A15" s="4" t="inlineStr">
        <is>
          <t>Net smelter return royalty</t>
        </is>
      </c>
      <c r="N15" s="4" t="inlineStr">
        <is>
          <t>2.00%</t>
        </is>
      </c>
    </row>
    <row r="16">
      <c r="A16" s="4" t="inlineStr">
        <is>
          <t>Number of shares issued | shares</t>
        </is>
      </c>
      <c r="N16" s="5" t="n">
        <v>1500000</v>
      </c>
    </row>
    <row r="17">
      <c r="A17" s="4" t="inlineStr">
        <is>
          <t>Option To Earn In Agreement [Member] | Rio Tinto America Inc. [Member]</t>
        </is>
      </c>
    </row>
    <row r="18">
      <c r="A18" s="3" t="inlineStr">
        <is>
          <t>Disclosure of non-adjusting events after reporting period [line items]</t>
        </is>
      </c>
    </row>
    <row r="19">
      <c r="A19" s="4" t="inlineStr">
        <is>
          <t>Description Of Agreement Stage 1</t>
        </is>
      </c>
      <c r="G19" s="4" t="inlineStr">
        <is>
          <t>Rio Tinto will pay up to four million U.S. dollars ($4,000) for an exclusive earn-in option and agreed-upon Mason Valley study and evaluation works to be completed by Lion CG no later than December 31, 2022.</t>
        </is>
      </c>
    </row>
    <row r="20">
      <c r="A20" s="4" t="inlineStr">
        <is>
          <t>Description Of Agreement Stage 2</t>
        </is>
      </c>
      <c r="G20" s="4" t="inlineStr">
        <is>
          <t>Within forty-five (45) days of the completion of Stage 1, Rio Tinto will provide notice to Lion CG whether Rio Tinto elects to proceed with Stage 2, upon which Rio Tinto will pay up to five million U.S. dollars ($5,000) for agreed-upon Mason Valley study and evaluation works to be completed by Lion CG within 12 months from the date that the parties agree upon the scope of Stage 2 work.</t>
        </is>
      </c>
    </row>
    <row r="21">
      <c r="A21" s="4" t="inlineStr">
        <is>
          <t>Description of agreement Stage 3 - Feasibility Study</t>
        </is>
      </c>
      <c r="G21" s="4" t="inlineStr">
        <is>
          <t>Within sixty (60) days of the completion of Stage 2, Rio Tinto shall provide notice to Lion CG whether Rio Tinto will exercise its Option and fund a Feasibility Study based on the results of the Stage 1 and Stage 2 work programs. Rio Tinto will fully-fund the Feasibility Study and ancillary work completed by Lion CG in amount not to exceed fifty million U.S. dollars ($50,000).</t>
        </is>
      </c>
    </row>
    <row r="22">
      <c r="A22" s="4" t="inlineStr">
        <is>
          <t>Ownership percentage received in exchange for Addition project financing costs</t>
        </is>
      </c>
      <c r="G22" s="4" t="inlineStr">
        <is>
          <t>5.00%</t>
        </is>
      </c>
    </row>
    <row r="23">
      <c r="A23" s="4" t="inlineStr">
        <is>
          <t>Subsequent event [Member]</t>
        </is>
      </c>
    </row>
    <row r="24">
      <c r="A24" s="3" t="inlineStr">
        <is>
          <t>Disclosure of non-adjusting events after reporting period [line items]</t>
        </is>
      </c>
    </row>
    <row r="25">
      <c r="A25" s="4" t="inlineStr">
        <is>
          <t>Amount of share issued to settle outstanding debt</t>
        </is>
      </c>
      <c r="D25" s="6" t="n">
        <v>80</v>
      </c>
      <c r="E25" s="6" t="n">
        <v>63</v>
      </c>
    </row>
    <row r="26">
      <c r="A26" s="4" t="inlineStr">
        <is>
          <t>Number of share issued to settle outstanding debt | shares</t>
        </is>
      </c>
      <c r="D26" s="5" t="n">
        <v>800000</v>
      </c>
      <c r="E26" s="5" t="n">
        <v>800000</v>
      </c>
    </row>
    <row r="27">
      <c r="A27" s="4" t="inlineStr">
        <is>
          <t>Market price of shares | $ / shares</t>
        </is>
      </c>
      <c r="D27" s="7" t="n">
        <v>0.1</v>
      </c>
    </row>
    <row r="28">
      <c r="A28" s="4" t="inlineStr">
        <is>
          <t>Subsequent event [Member] | Six Mile Mining Company [Member]</t>
        </is>
      </c>
    </row>
    <row r="29">
      <c r="A29" s="3" t="inlineStr">
        <is>
          <t>Disclosure of non-adjusting events after reporting period [line items]</t>
        </is>
      </c>
    </row>
    <row r="30">
      <c r="A30" s="4" t="inlineStr">
        <is>
          <t>Mineral property, ownership interest</t>
        </is>
      </c>
      <c r="F30" s="4" t="inlineStr">
        <is>
          <t>100.00%</t>
        </is>
      </c>
    </row>
    <row r="31">
      <c r="A31" s="4" t="inlineStr">
        <is>
          <t>Description of uncapped NSR</t>
        </is>
      </c>
      <c r="F31" s="4" t="inlineStr">
        <is>
          <t>On March 30, 2022, Six Mile Mining Company, a 100% wholly owned subsidiary of the Company was dissolved and its assets were transferred to Quaterra Alaska Inc. which is a 100% wholly owned subsidiary of the Company.</t>
        </is>
      </c>
    </row>
    <row r="32">
      <c r="A32" s="4" t="inlineStr">
        <is>
          <t>Subsequent event [Member] | Blue Copper [Member]</t>
        </is>
      </c>
    </row>
    <row r="33">
      <c r="A33" s="3" t="inlineStr">
        <is>
          <t>Disclosure of non-adjusting events after reporting period [line items]</t>
        </is>
      </c>
    </row>
    <row r="34">
      <c r="A34" s="4" t="inlineStr">
        <is>
          <t>Number of shares issued | shares</t>
        </is>
      </c>
      <c r="M34" s="5" t="n">
        <v>1500000</v>
      </c>
    </row>
    <row r="35">
      <c r="A35" s="4" t="inlineStr">
        <is>
          <t>Subsequent event [Member] | Quaterra Alaska [Member]</t>
        </is>
      </c>
    </row>
    <row r="36">
      <c r="A36" s="3" t="inlineStr">
        <is>
          <t>Disclosure of non-adjusting events after reporting period [line items]</t>
        </is>
      </c>
    </row>
    <row r="37">
      <c r="A37" s="4" t="inlineStr">
        <is>
          <t>Mineral property, ownership interest</t>
        </is>
      </c>
      <c r="F37" s="4" t="inlineStr">
        <is>
          <t>100.00%</t>
        </is>
      </c>
      <c r="J37" s="4" t="inlineStr">
        <is>
          <t>100.00%</t>
        </is>
      </c>
      <c r="K37" s="4" t="inlineStr">
        <is>
          <t>100.00%</t>
        </is>
      </c>
    </row>
    <row r="38">
      <c r="A38" s="4" t="inlineStr">
        <is>
          <t>Subsequent event [Member] | Quaterra Alaska [Member] | Butte Valley [Member]</t>
        </is>
      </c>
    </row>
    <row r="39">
      <c r="A39" s="3" t="inlineStr">
        <is>
          <t>Disclosure of non-adjusting events after reporting period [line items]</t>
        </is>
      </c>
    </row>
    <row r="40">
      <c r="A40" s="4" t="inlineStr">
        <is>
          <t>Net smelter return royalty</t>
        </is>
      </c>
      <c r="J40" s="4" t="inlineStr">
        <is>
          <t>1.50%</t>
        </is>
      </c>
      <c r="K40" s="4" t="inlineStr">
        <is>
          <t>1.50%</t>
        </is>
      </c>
    </row>
    <row r="41">
      <c r="A41" s="4" t="inlineStr">
        <is>
          <t>Buy-down of NSR percentage</t>
        </is>
      </c>
      <c r="B41" s="4" t="inlineStr">
        <is>
          <t>0.50%</t>
        </is>
      </c>
      <c r="J41" s="4" t="inlineStr">
        <is>
          <t>1.00%</t>
        </is>
      </c>
      <c r="K41" s="4" t="inlineStr">
        <is>
          <t>1.00%</t>
        </is>
      </c>
    </row>
    <row r="42">
      <c r="A42" s="4" t="inlineStr">
        <is>
          <t>Payment for Buy-down of NSR percentage</t>
        </is>
      </c>
      <c r="B42" s="6" t="n">
        <v>500</v>
      </c>
      <c r="K42" s="6" t="n">
        <v>7500</v>
      </c>
    </row>
    <row r="43">
      <c r="A43" s="4" t="inlineStr">
        <is>
          <t>Subsequent event [Member] | BC Co [Member] | Butte Valley [Member]</t>
        </is>
      </c>
    </row>
    <row r="44">
      <c r="A44" s="3" t="inlineStr">
        <is>
          <t>Disclosure of non-adjusting events after reporting period [line items]</t>
        </is>
      </c>
    </row>
    <row r="45">
      <c r="A45" s="4" t="inlineStr">
        <is>
          <t>Amount reimbursement of exploration expenditures and related costs</t>
        </is>
      </c>
      <c r="C45" s="6" t="n">
        <v>500</v>
      </c>
    </row>
    <row r="46">
      <c r="A46" s="4" t="inlineStr">
        <is>
          <t>Subsequent event [Member] | Option Agreement [Member] | Houston Minerals Ltd [Member]</t>
        </is>
      </c>
    </row>
    <row r="47">
      <c r="A47" s="3" t="inlineStr">
        <is>
          <t>Disclosure of non-adjusting events after reporting period [line items]</t>
        </is>
      </c>
    </row>
    <row r="48">
      <c r="A48" s="4" t="inlineStr">
        <is>
          <t>Mineral property, ownership interest</t>
        </is>
      </c>
      <c r="J48" s="4" t="inlineStr">
        <is>
          <t>100.00%</t>
        </is>
      </c>
      <c r="K48" s="4" t="inlineStr">
        <is>
          <t>100.00%</t>
        </is>
      </c>
    </row>
    <row r="49">
      <c r="A49" s="4" t="inlineStr">
        <is>
          <t>Net smelter return royalty</t>
        </is>
      </c>
      <c r="J49" s="4" t="inlineStr">
        <is>
          <t>2.50%</t>
        </is>
      </c>
      <c r="K49" s="4" t="inlineStr">
        <is>
          <t>2.50%</t>
        </is>
      </c>
    </row>
    <row r="50">
      <c r="A50" s="4" t="inlineStr">
        <is>
          <t>Terms of the option agreement</t>
        </is>
      </c>
      <c r="J50" s="4" t="inlineStr">
        <is>
          <t>The terms of the option agreement are unchanged from the LOI except that the term of the option has changed from a four year period to a ten year period</t>
        </is>
      </c>
      <c r="K50" s="4" t="inlineStr">
        <is>
          <t>The terms of the option agreement are unchanged from the LOI except that the term of the option has changed from a four year period to a ten year period</t>
        </is>
      </c>
    </row>
    <row r="51">
      <c r="A51" s="4" t="inlineStr">
        <is>
          <t>Amount of options granted</t>
        </is>
      </c>
      <c r="H51" s="6" t="n">
        <v>200</v>
      </c>
    </row>
    <row r="52">
      <c r="A52" s="4" t="inlineStr">
        <is>
          <t>Options exercise terms</t>
        </is>
      </c>
      <c r="H52" s="4" t="inlineStr">
        <is>
          <t>The Company may exercise the Option for a period of up to ten years to acquire</t>
        </is>
      </c>
    </row>
    <row r="53">
      <c r="A53" s="4" t="inlineStr">
        <is>
          <t>Description of common shares issued in acquisition</t>
        </is>
      </c>
      <c r="H53" s="4" t="inlineStr">
        <is>
          <t>common shares will be valued using the volume weighted average trading price of the Company's common shares for the twenty trading day period ending three trading days prior to the date of issuance of such Lion CG shares</t>
        </is>
      </c>
    </row>
    <row r="54">
      <c r="A54" s="4" t="inlineStr">
        <is>
          <t>Description of net smelter returns royalty</t>
        </is>
      </c>
      <c r="H54" s="4" t="inlineStr">
        <is>
          <t>Houston will retain a 2.5% net smelter returns royalty on any of the Properties for which an Option has been exercised by the Company.</t>
        </is>
      </c>
    </row>
    <row r="55">
      <c r="A55" s="4" t="inlineStr">
        <is>
          <t>Subsequent event [Member] | Option Agreement [Member] | Houston Minerals Ltd [Member] | Minimum [Member]</t>
        </is>
      </c>
    </row>
    <row r="56">
      <c r="A56" s="3" t="inlineStr">
        <is>
          <t>Disclosure of non-adjusting events after reporting period [line items]</t>
        </is>
      </c>
    </row>
    <row r="57">
      <c r="A57" s="4" t="inlineStr">
        <is>
          <t>Discount on cash payment in acquisition</t>
        </is>
      </c>
      <c r="H57" s="4" t="inlineStr">
        <is>
          <t>5.00%</t>
        </is>
      </c>
    </row>
    <row r="58">
      <c r="A58" s="4" t="inlineStr">
        <is>
          <t>Subsequent event [Member] | Option Agreement [Member] | Houston Minerals Ltd [Member] | Maximum [Member]</t>
        </is>
      </c>
    </row>
    <row r="59">
      <c r="A59" s="3" t="inlineStr">
        <is>
          <t>Disclosure of non-adjusting events after reporting period [line items]</t>
        </is>
      </c>
    </row>
    <row r="60">
      <c r="A60" s="4" t="inlineStr">
        <is>
          <t>Discount on cash payment in acquisition</t>
        </is>
      </c>
      <c r="H60" s="4" t="inlineStr">
        <is>
          <t>15.00%</t>
        </is>
      </c>
    </row>
    <row r="61">
      <c r="A61" s="4" t="inlineStr">
        <is>
          <t>Subsequent event [Member] | Option Agreement [Member] | Houston Minerals Ltd [Member] | Chaco Bear Property [Member]</t>
        </is>
      </c>
    </row>
    <row r="62">
      <c r="A62" s="3" t="inlineStr">
        <is>
          <t>Disclosure of non-adjusting events after reporting period [line items]</t>
        </is>
      </c>
    </row>
    <row r="63">
      <c r="A63" s="4" t="inlineStr">
        <is>
          <t>Annual advance royalty payments</t>
        </is>
      </c>
      <c r="J63" s="6" t="n">
        <v>250</v>
      </c>
    </row>
    <row r="64">
      <c r="A64" s="4" t="inlineStr">
        <is>
          <t>Payment of option maintenance fees</t>
        </is>
      </c>
      <c r="I64" s="6" t="n">
        <v>60</v>
      </c>
    </row>
    <row r="65">
      <c r="A65" s="4" t="inlineStr">
        <is>
          <t>Acquisition property in cash or in common shares</t>
        </is>
      </c>
      <c r="H65" s="6" t="n">
        <v>1500</v>
      </c>
    </row>
    <row r="66">
      <c r="A66" s="4" t="inlineStr">
        <is>
          <t>Subsequent event [Member] | Option Agreement [Member] | Houston Minerals Ltd [Member] | Ashton Property [Member]</t>
        </is>
      </c>
    </row>
    <row r="67">
      <c r="A67" s="3" t="inlineStr">
        <is>
          <t>Disclosure of non-adjusting events after reporting period [line items]</t>
        </is>
      </c>
    </row>
    <row r="68">
      <c r="A68" s="4" t="inlineStr">
        <is>
          <t>Annual advance royalty payments</t>
        </is>
      </c>
      <c r="J68" s="6" t="n">
        <v>150</v>
      </c>
    </row>
    <row r="69">
      <c r="A69" s="4" t="inlineStr">
        <is>
          <t>Payment of option maintenance fees</t>
        </is>
      </c>
      <c r="I69" s="6" t="n">
        <v>40</v>
      </c>
    </row>
    <row r="70">
      <c r="A70" s="4" t="inlineStr">
        <is>
          <t>Acquisition property in cash or in common shares</t>
        </is>
      </c>
      <c r="H70" s="6" t="n">
        <v>1000</v>
      </c>
    </row>
    <row r="71">
      <c r="A71" s="4" t="inlineStr">
        <is>
          <t>Subsequent event [Member] | Option To Earn In Agreement [Member] | Rio Tinto America Inc. [Member]</t>
        </is>
      </c>
    </row>
    <row r="72">
      <c r="A72" s="3" t="inlineStr">
        <is>
          <t>Disclosure of non-adjusting events after reporting period [line items]</t>
        </is>
      </c>
    </row>
    <row r="73">
      <c r="A73" s="4" t="inlineStr">
        <is>
          <t>Maximum amount funded in project financing costs</t>
        </is>
      </c>
      <c r="G73" s="6" t="n">
        <v>60000</v>
      </c>
    </row>
    <row r="74">
      <c r="A74" s="4" t="inlineStr">
        <is>
          <t>Ownership percentage received in exchange for project financing costs</t>
        </is>
      </c>
      <c r="G74" s="4" t="inlineStr">
        <is>
          <t>10.00%</t>
        </is>
      </c>
    </row>
    <row r="75">
      <c r="A75" s="4" t="inlineStr">
        <is>
          <t>Addition amount funded in project financing costs</t>
        </is>
      </c>
      <c r="G75" s="6" t="n">
        <v>40000</v>
      </c>
    </row>
    <row r="76">
      <c r="A76" s="4" t="inlineStr">
        <is>
          <t>Description of uncapped NSR</t>
        </is>
      </c>
      <c r="G76" s="4" t="inlineStr">
        <is>
          <t>If Lion CG's ownership percentage in the investment vehicle is diluted to 10% or less, then Lion CG's ownership interest will be converted into a 1% uncapped NSR.</t>
        </is>
      </c>
    </row>
    <row r="77">
      <c r="A77" s="4" t="inlineStr">
        <is>
          <t>Subsequent event [Member] | Option To Earn In Agreement [Member] | Rio Tinto America Inc. [Member] | Mason Valley, Nevada [Member]</t>
        </is>
      </c>
    </row>
    <row r="78">
      <c r="A78" s="3" t="inlineStr">
        <is>
          <t>Disclosure of non-adjusting events after reporting period [line items]</t>
        </is>
      </c>
    </row>
    <row r="79">
      <c r="A79" s="4" t="inlineStr">
        <is>
          <t>Net smelter return royalty</t>
        </is>
      </c>
      <c r="G79" s="4" t="inlineStr">
        <is>
          <t>1.50%</t>
        </is>
      </c>
    </row>
    <row r="80">
      <c r="A80" s="4" t="inlineStr">
        <is>
          <t>Option to earn interest in the assets</t>
        </is>
      </c>
      <c r="G80" s="4" t="inlineStr">
        <is>
          <t>65.00%</t>
        </is>
      </c>
    </row>
    <row r="81">
      <c r="A81" s="4" t="inlineStr">
        <is>
          <t>Minimum percentage of holding in investment vehicle</t>
        </is>
      </c>
      <c r="G81" s="4" t="inlineStr">
        <is>
          <t>6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Disclosure of geographical areas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on current assets</t>
        </is>
      </c>
      <c r="B4" s="6" t="n">
        <v>32238</v>
      </c>
    </row>
    <row r="5">
      <c r="A5" s="4" t="inlineStr">
        <is>
          <t>Total assets</t>
        </is>
      </c>
      <c r="B5" s="5" t="n">
        <v>33129</v>
      </c>
      <c r="C5" s="6" t="n">
        <v>29620</v>
      </c>
    </row>
    <row r="6">
      <c r="A6" s="4" t="inlineStr">
        <is>
          <t>Total liabilities</t>
        </is>
      </c>
      <c r="B6" s="5" t="n">
        <v>1413</v>
      </c>
      <c r="C6" s="5" t="n">
        <v>273</v>
      </c>
    </row>
    <row r="7">
      <c r="A7" s="4" t="inlineStr">
        <is>
          <t>Net Loss</t>
        </is>
      </c>
      <c r="B7" s="5" t="n">
        <v>-3024</v>
      </c>
      <c r="C7" s="6" t="n">
        <v>-983</v>
      </c>
      <c r="D7" s="6" t="n">
        <v>-1711</v>
      </c>
    </row>
    <row r="8">
      <c r="A8" s="4" t="inlineStr">
        <is>
          <t>Canada</t>
        </is>
      </c>
    </row>
    <row r="9">
      <c r="A9" s="3" t="inlineStr">
        <is>
          <t>Disclosure of operating segments [line items]</t>
        </is>
      </c>
    </row>
    <row r="10">
      <c r="A10" s="4" t="inlineStr">
        <is>
          <t>Non current assets</t>
        </is>
      </c>
      <c r="B10" s="5" t="n">
        <v>0</v>
      </c>
    </row>
    <row r="11">
      <c r="A11" s="4" t="inlineStr">
        <is>
          <t>Total assets</t>
        </is>
      </c>
      <c r="B11" s="5" t="n">
        <v>790</v>
      </c>
    </row>
    <row r="12">
      <c r="A12" s="4" t="inlineStr">
        <is>
          <t>Total liabilities</t>
        </is>
      </c>
      <c r="B12" s="5" t="n">
        <v>196</v>
      </c>
    </row>
    <row r="13">
      <c r="A13" s="4" t="inlineStr">
        <is>
          <t>Net Loss</t>
        </is>
      </c>
      <c r="B13" s="5" t="n">
        <v>-2633</v>
      </c>
    </row>
    <row r="14">
      <c r="A14" s="4" t="inlineStr">
        <is>
          <t>USA</t>
        </is>
      </c>
    </row>
    <row r="15">
      <c r="A15" s="3" t="inlineStr">
        <is>
          <t>Disclosure of operating segments [line items]</t>
        </is>
      </c>
    </row>
    <row r="16">
      <c r="A16" s="4" t="inlineStr">
        <is>
          <t>Non current assets</t>
        </is>
      </c>
      <c r="B16" s="5" t="n">
        <v>32238</v>
      </c>
    </row>
    <row r="17">
      <c r="A17" s="4" t="inlineStr">
        <is>
          <t>Total assets</t>
        </is>
      </c>
      <c r="B17" s="5" t="n">
        <v>32339</v>
      </c>
    </row>
    <row r="18">
      <c r="A18" s="4" t="inlineStr">
        <is>
          <t>Total liabilities</t>
        </is>
      </c>
      <c r="B18" s="5" t="n">
        <v>1217</v>
      </c>
    </row>
    <row r="19">
      <c r="A19" s="4" t="inlineStr">
        <is>
          <t>Net Loss</t>
        </is>
      </c>
      <c r="B19" s="6" t="n">
        <v>-3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nsolidated Statements of Cash Flows $ in Thousands, $ in Thousands</t>
        </is>
      </c>
      <c r="B1" s="2" t="inlineStr">
        <is>
          <t>12 Months Ended</t>
        </is>
      </c>
    </row>
    <row r="2">
      <c r="B2" s="2" t="inlineStr">
        <is>
          <t>Dec. 31, 2021USD ($)</t>
        </is>
      </c>
      <c r="C2" s="2" t="inlineStr">
        <is>
          <t>Dec. 31, 2020USD ($)</t>
        </is>
      </c>
      <c r="D2" s="2" t="inlineStr">
        <is>
          <t>Dec. 31, 2019USD ($)</t>
        </is>
      </c>
    </row>
    <row r="3">
      <c r="A3" s="3" t="inlineStr">
        <is>
          <t>Operating activities</t>
        </is>
      </c>
    </row>
    <row r="4">
      <c r="A4" s="4" t="inlineStr">
        <is>
          <t>Net loss for the year</t>
        </is>
      </c>
      <c r="B4" s="6" t="n">
        <v>-3024</v>
      </c>
      <c r="C4" s="6" t="n">
        <v>-983</v>
      </c>
      <c r="D4" s="6" t="n">
        <v>-1711</v>
      </c>
    </row>
    <row r="5">
      <c r="A5" s="3" t="inlineStr">
        <is>
          <t>Items not involving cash:</t>
        </is>
      </c>
    </row>
    <row r="6">
      <c r="A6" s="4" t="inlineStr">
        <is>
          <t>Fair value (gain) on derivative liabilities - warrants</t>
        </is>
      </c>
      <c r="B6" s="5" t="n">
        <v>4</v>
      </c>
      <c r="C6" s="5" t="n">
        <v>-90</v>
      </c>
      <c r="D6" s="5" t="n">
        <v>-105</v>
      </c>
    </row>
    <row r="7">
      <c r="A7" s="4" t="inlineStr">
        <is>
          <t>Fair value loss on warrants</t>
        </is>
      </c>
      <c r="B7" s="5" t="n">
        <v>0</v>
      </c>
      <c r="C7" s="5" t="n">
        <v>0</v>
      </c>
      <c r="D7" s="5" t="n">
        <v>0</v>
      </c>
    </row>
    <row r="8">
      <c r="A8" s="4" t="inlineStr">
        <is>
          <t>Loss on settlement of convertible notes</t>
        </is>
      </c>
      <c r="B8" s="5" t="n">
        <v>0</v>
      </c>
      <c r="C8" s="5" t="n">
        <v>26</v>
      </c>
      <c r="D8" s="5" t="n">
        <v>13</v>
      </c>
    </row>
    <row r="9">
      <c r="A9" s="4" t="inlineStr">
        <is>
          <t>Interest and convertible accretion</t>
        </is>
      </c>
      <c r="B9" s="5" t="n">
        <v>0</v>
      </c>
      <c r="C9" s="5" t="n">
        <v>72</v>
      </c>
      <c r="D9" s="5" t="n">
        <v>260</v>
      </c>
    </row>
    <row r="10">
      <c r="A10" s="4" t="inlineStr">
        <is>
          <t>Realized (gain) on sale of marketable securities</t>
        </is>
      </c>
      <c r="B10" s="5" t="n">
        <v>-189</v>
      </c>
      <c r="C10" s="5" t="n">
        <v>0</v>
      </c>
      <c r="D10" s="5" t="n">
        <v>0</v>
      </c>
    </row>
    <row r="11">
      <c r="A11" s="4" t="inlineStr">
        <is>
          <t>Unrealized (gain) loss on marketable securities</t>
        </is>
      </c>
      <c r="B11" s="5" t="n">
        <v>0</v>
      </c>
      <c r="C11" s="5" t="n">
        <v>-476</v>
      </c>
      <c r="D11" s="5" t="n">
        <v>-9</v>
      </c>
    </row>
    <row r="12">
      <c r="A12" s="4" t="inlineStr">
        <is>
          <t>Share-based compensation</t>
        </is>
      </c>
      <c r="B12" s="5" t="n">
        <v>1077</v>
      </c>
      <c r="C12" s="5" t="n">
        <v>175</v>
      </c>
      <c r="D12" s="5" t="n">
        <v>117</v>
      </c>
    </row>
    <row r="13">
      <c r="A13" s="4" t="inlineStr">
        <is>
          <t>Cash flows from (used in) operations before changes in working capital</t>
        </is>
      </c>
      <c r="B13" s="5" t="n">
        <v>-2132</v>
      </c>
      <c r="C13" s="5" t="n">
        <v>-1276</v>
      </c>
      <c r="D13" s="5" t="n">
        <v>-1435</v>
      </c>
    </row>
    <row r="14">
      <c r="A14" s="3" t="inlineStr">
        <is>
          <t>Changes in non-cash working capital</t>
        </is>
      </c>
    </row>
    <row r="15">
      <c r="A15" s="4" t="inlineStr">
        <is>
          <t>Other receivable</t>
        </is>
      </c>
      <c r="B15" s="5" t="n">
        <v>-3</v>
      </c>
      <c r="C15" s="5" t="n">
        <v>0</v>
      </c>
      <c r="D15" s="5" t="n">
        <v>-1</v>
      </c>
    </row>
    <row r="16">
      <c r="A16" s="4" t="inlineStr">
        <is>
          <t>Prepaid and deposit</t>
        </is>
      </c>
      <c r="B16" s="5" t="n">
        <v>-38</v>
      </c>
      <c r="C16" s="5" t="n">
        <v>-1</v>
      </c>
      <c r="D16" s="5" t="n">
        <v>0</v>
      </c>
    </row>
    <row r="17">
      <c r="A17" s="4" t="inlineStr">
        <is>
          <t>Accounts payable and accrued liabilities</t>
        </is>
      </c>
      <c r="B17" s="5" t="n">
        <v>95</v>
      </c>
      <c r="C17" s="5" t="n">
        <v>96</v>
      </c>
      <c r="D17" s="5" t="n">
        <v>-185</v>
      </c>
    </row>
    <row r="18">
      <c r="A18" s="4" t="inlineStr">
        <is>
          <t>Cash used in operating activities</t>
        </is>
      </c>
      <c r="B18" s="5" t="n">
        <v>-2078</v>
      </c>
      <c r="C18" s="5" t="n">
        <v>-1181</v>
      </c>
      <c r="D18" s="5" t="n">
        <v>-1621</v>
      </c>
    </row>
    <row r="19">
      <c r="A19" s="3" t="inlineStr">
        <is>
          <t>Financing activities</t>
        </is>
      </c>
    </row>
    <row r="20">
      <c r="A20" s="4" t="inlineStr">
        <is>
          <t>Proceeds from shares issued for private placements, net</t>
        </is>
      </c>
      <c r="B20" s="5" t="n">
        <v>3966</v>
      </c>
      <c r="C20" s="5" t="n">
        <v>19</v>
      </c>
      <c r="D20" s="5" t="n">
        <v>132</v>
      </c>
    </row>
    <row r="21">
      <c r="A21" s="4" t="inlineStr">
        <is>
          <t>Proceeds from shares issued for stock options and warrants exercised</t>
        </is>
      </c>
      <c r="B21" s="5" t="n">
        <v>323</v>
      </c>
      <c r="C21" s="5" t="n">
        <v>0</v>
      </c>
    </row>
    <row r="22">
      <c r="A22" s="4" t="inlineStr">
        <is>
          <t>Convertible notes</t>
        </is>
      </c>
      <c r="B22" s="5" t="n">
        <v>0</v>
      </c>
      <c r="C22" s="5" t="n">
        <v>-381</v>
      </c>
      <c r="D22" s="5" t="n">
        <v>0</v>
      </c>
    </row>
    <row r="23">
      <c r="A23" s="4" t="inlineStr">
        <is>
          <t>Loan</t>
        </is>
      </c>
      <c r="B23" s="5" t="n">
        <v>0</v>
      </c>
      <c r="C23" s="5" t="n">
        <v>0</v>
      </c>
      <c r="D23" s="5" t="n">
        <v>-311</v>
      </c>
    </row>
    <row r="24">
      <c r="A24" s="4" t="inlineStr">
        <is>
          <t>Related party loan payable</t>
        </is>
      </c>
      <c r="B24" s="5" t="n">
        <v>0</v>
      </c>
      <c r="C24" s="5" t="n">
        <v>0</v>
      </c>
      <c r="D24" s="5" t="n">
        <v>-218</v>
      </c>
    </row>
    <row r="25">
      <c r="A25" s="4" t="inlineStr">
        <is>
          <t>Cash provided by financing activities</t>
        </is>
      </c>
      <c r="B25" s="5" t="n">
        <v>4289</v>
      </c>
      <c r="C25" s="5" t="n">
        <v>-362</v>
      </c>
      <c r="D25" s="5" t="n">
        <v>-397</v>
      </c>
    </row>
    <row r="26">
      <c r="A26" s="3" t="inlineStr">
        <is>
          <t>Investing activities</t>
        </is>
      </c>
    </row>
    <row r="27">
      <c r="A27" s="4" t="inlineStr">
        <is>
          <t>Expenditures on mineral properties</t>
        </is>
      </c>
      <c r="B27" s="5" t="n">
        <v>-3899</v>
      </c>
      <c r="C27" s="5" t="n">
        <v>-1411</v>
      </c>
      <c r="D27" s="5" t="n">
        <v>-1899</v>
      </c>
    </row>
    <row r="28">
      <c r="A28" s="4" t="inlineStr">
        <is>
          <t>Net proceeds from water rights sale</t>
        </is>
      </c>
      <c r="B28" s="5" t="n">
        <v>1000</v>
      </c>
      <c r="C28" s="5" t="n">
        <v>1868</v>
      </c>
      <c r="D28" s="5" t="n">
        <v>5685</v>
      </c>
    </row>
    <row r="29">
      <c r="A29" s="4" t="inlineStr">
        <is>
          <t>Sale Of Marketable Securities</t>
        </is>
      </c>
      <c r="B29" s="5" t="n">
        <v>-830</v>
      </c>
      <c r="C29" s="5" t="n">
        <v>0</v>
      </c>
      <c r="D29" s="5" t="n">
        <v>0</v>
      </c>
    </row>
    <row r="30">
      <c r="A30" s="4" t="inlineStr">
        <is>
          <t>Reclamation bonds</t>
        </is>
      </c>
      <c r="B30" s="5" t="n">
        <v>0</v>
      </c>
      <c r="C30" s="5" t="n">
        <v>0</v>
      </c>
      <c r="D30" s="5" t="n">
        <v>28</v>
      </c>
    </row>
    <row r="31">
      <c r="A31" s="4" t="inlineStr">
        <is>
          <t>Cash provided by in investing activities</t>
        </is>
      </c>
      <c r="B31" s="5" t="n">
        <v>-2069</v>
      </c>
      <c r="C31" s="5" t="n">
        <v>457</v>
      </c>
      <c r="D31" s="5" t="n">
        <v>3814</v>
      </c>
    </row>
    <row r="32">
      <c r="A32" s="4" t="inlineStr">
        <is>
          <t>Effect of foreign exchange on cash</t>
        </is>
      </c>
      <c r="B32" s="5" t="n">
        <v>-1</v>
      </c>
      <c r="C32" s="5" t="n">
        <v>-25</v>
      </c>
      <c r="D32" s="5" t="n">
        <v>-31</v>
      </c>
    </row>
    <row r="33">
      <c r="A33" s="4" t="inlineStr">
        <is>
          <t>(Decrease) increase in cash and cash equivalents</t>
        </is>
      </c>
      <c r="B33" s="5" t="n">
        <v>141</v>
      </c>
      <c r="C33" s="5" t="n">
        <v>-1111</v>
      </c>
      <c r="D33" s="5" t="n">
        <v>1765</v>
      </c>
    </row>
    <row r="34">
      <c r="A34" s="4" t="inlineStr">
        <is>
          <t>Cash and cash equivalents, beginning of year</t>
        </is>
      </c>
      <c r="B34" s="5" t="n">
        <v>701</v>
      </c>
      <c r="C34" s="5" t="n">
        <v>1812</v>
      </c>
      <c r="D34" s="5" t="n">
        <v>47</v>
      </c>
    </row>
    <row r="35">
      <c r="A35" s="4" t="inlineStr">
        <is>
          <t>Cash and cash equivalents, end of year</t>
        </is>
      </c>
      <c r="B35" s="5" t="n">
        <v>842</v>
      </c>
      <c r="C35" s="5" t="n">
        <v>701</v>
      </c>
      <c r="D35" s="5" t="n">
        <v>1812</v>
      </c>
    </row>
    <row r="36">
      <c r="A36" s="3" t="inlineStr">
        <is>
          <t>Supplemental cash flow information</t>
        </is>
      </c>
    </row>
    <row r="37">
      <c r="A37" s="4" t="inlineStr">
        <is>
          <t>Exploration expenditures included in accounts payable</t>
        </is>
      </c>
      <c r="B37" s="5" t="n">
        <v>-27</v>
      </c>
      <c r="C37" s="5" t="n">
        <v>41</v>
      </c>
      <c r="D37" s="5" t="n">
        <v>27</v>
      </c>
    </row>
    <row r="38">
      <c r="A38" s="4" t="inlineStr">
        <is>
          <t>Interest paid in cash</t>
        </is>
      </c>
      <c r="B38" s="5" t="n">
        <v>0</v>
      </c>
      <c r="C38" s="5" t="n">
        <v>76</v>
      </c>
      <c r="D38" s="5" t="n">
        <v>46</v>
      </c>
    </row>
    <row r="39">
      <c r="A39" s="4" t="inlineStr">
        <is>
          <t>Shares issued for interest</t>
        </is>
      </c>
      <c r="B39" s="5" t="n">
        <v>0</v>
      </c>
      <c r="C39" s="5" t="n">
        <v>0</v>
      </c>
      <c r="D39" s="5" t="n">
        <v>45</v>
      </c>
    </row>
    <row r="40">
      <c r="A40" s="4" t="inlineStr">
        <is>
          <t>Shares issued in settlement agreements</t>
        </is>
      </c>
      <c r="B40" s="6" t="n">
        <v>27</v>
      </c>
      <c r="C40" s="6" t="n">
        <v>0</v>
      </c>
      <c r="D40"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Disclosure Of Nature Of Operations And Going Concern [Abstract]</t>
        </is>
      </c>
    </row>
    <row r="4">
      <c r="A4" s="4" t="inlineStr">
        <is>
          <t>NATURE OF OPERATIONS AND GOING CONCERN [Text Block]</t>
        </is>
      </c>
      <c r="B4" s="4" t="inlineStr">
        <is>
          <t>1. NATURE OF OPERATIONS AND GOING CONCERN Lion Copper and Gold Corp. (together with its subsidiaries, " Lion CG Company TSXV The Company acquires its mineral properties through option or lease agreements and capitalizes all acquisition, exploration and evaluation costs related to the properties. The underlying value of the amounts recorded as mineral properties does not reflect current or future values. The Company's continued existence depends on discovering the economically recoverable mineral reserves and obtaining the necessary funding to complete the development of these properties. These consolidated financial statements are prepared on a going concern basis, which contemplates that the Company will be able to meet its commitments, continue operations and realize its assets and discharge its liabilities in the normal course of business for at least twelve months from December 31, 2021. The Company has incurred ongoing losses and expects to incur further losses in the advancement of its business activities. For the year ended December 31, 2021, the Company incurred a net loss of $3,024 and used cash in operating activities of $2,078. As at December 31, 2021, the Company had cash and cash equivalents of $842, working capital deficit of $522 and an accumulated deficit of $94,636. The Company continues to incur losses, has limited financial resources and has no current source of revenue or cash flow generated from operating activities. To address its financing requirements, the Company plans to seek financing through, but not limited to, debt financing, equity financing and strategic alliances. However, there is no assurance that such financing will be available. If adequate financing is not available or cannot be obtained on a timely basis, the Company may be required to delay, reduce the scope of or eliminate one or more of its exploration programs or relinquish some or all of its rights under the existing option and acquisition agreements. The above factors give rise to material uncertainties that may cast significant doubt on the Company's ability to continue as a going concern. If the going concern assumptions were not appropriate for these consolidated financial statements, then adjustments would be necessary to the carrying values of assets, liabilities, the reported expenses and the consolidated statement of financial position classifications used. Such adjustments could be material.</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 [Text Block]</t>
        </is>
      </c>
      <c r="B4" s="4" t="inlineStr">
        <is>
          <t>2. BASIS OF PRESENTATION Statement of compliance These consolidated financial statements have been prepared in accordance with International Financial Reporting Standards (" IFRS IASB These consolidated financial statements have been prepared on a historical cost basis except for certain financial instruments which are measured at fair value. In addition, these consolidated financial statements have been prepared using the accrual basis of accounting, except for the cash flow information.
The Company consolidates an entity when it has power over that entity, is exposed, or has rights, to variable returns from its involvement with that entity and can affect those returns through its control over that entity. All material intercompany transactions, balances and expenses are eliminated on consolidation. These consolidated financial statements include the financial statements of Lion Copper and Gold Corp., and its wholly owned subsidiaries: Quaterra Alaska Inc. (Quaterra Alaska), Inc. Six Mile Mining Company, Singatse Peak Services, LLC (" SPS These consolidated financial statements were approved and authorized for issuance by the Board of Directors of the Company on April 29,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 [Text Block]</t>
        </is>
      </c>
      <c r="B4" s="4" t="inlineStr">
        <is>
          <t>3. SIGNIFICANT ACCOUNTING POLICIES
a) The preparation of the consolidated financial statements in conformity with IFRS requires management to make estimates and judgments that affect the application of policies, reported amounts and disclosures. By their nature, these estimates and judgments are subject to uncertainty and the effect on the consolidated financial statements of changes in such estimates in future periods could be significant. Actual results could differ from those estimates. A key source of estimation uncertainty that has a significant risk of causing material adjustment to the amounts recognized in the consolidated financial statements exists in relation to share-based compensation: The Company has a stock option plan pursuant to which the fair value of options issued is estimated by using the Black Scholes option pricing model on the date of the grant based on certain assumptions. Those assumptions are described in Note 8 and include expected volatility, expected life of the options and number of options expected to vest. Significant judgments used in the preparation of these consolidated financial statements include, but are not limited to:
•
Mineral properties: Judgment is required in assessing whether certain factors would be considered an indicator of impairment. Both internal and external information is considered to determine whether there is an indicator of impairment present and, accordingly, whether impairment testing is required;
•
Going concern: In the determination of the Company's ability to meet its ongoing obligations and future contractual commitments, management relies on the Company's planning, budgeting and forecasting process to help determine the funds required to support the Company's normal operations on an ongoing basis and its expansionary plans. The key inputs used by the Company in this process include forecasted capital deployment, results from operations, results from the exploration and development of its properties and general industry conditions; and
•
Taxes: Judgement is required to determine the amount of deferred tax assets that can be recognized, based upon the likely timing and the level of future taxable income realized, including the usage of tax planning strategies. Estimates and underlying assumptions are reviewed on an ongoing basis. Revisions to accounting estimates are recognized in the period in which the estimates are revised and in any future periods affected.
b) The functional currency for each of the Company's subsidiari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that determined the primary economic environment. The Company's presentation currency is the U.S. dollar (" $ USD In preparing the financial statements, transactions in currencies other than an entity's functional currency (" foreign currencies
c) Direct costs related to the acquisition and exploration of mineral properties held or controlled by the Company are capitalized on an individual property basis until the property transitions to the development stage, is sold, abandoned, or determined to be impaired. Administration costs and general exploration costs are expensed as incurred. The Company classifies its mineral properties as exploration and evaluation assets until the technical feasibility and commercial viability of extracting a mineral resource are demonstrable. At this point, the mineral properties' carrying value is tested for impairment and subsequently transferred to property and equipment. The establishment of technical feasibility and commercial viability of a mineral property is assessed based on a combination of factors, such as the extent of established mineral reserves, the results of feasibility and technical evaluations, and the status of mineral leases or permits. Proceeds from the sale of properties, property water rights or cash proceeds received from farm-out option agreements are recorded as a reduction of the related mineral property, with any excess proceeds accounted for in the statements of loss and comprehensive loss.
d) The Company's assets are reviewed for the indication of impairment at each reporting date in accordance with IFRS 6 - Exploration for and evaluation of mineral resources. If any such indication exists, an estimate of the recoverable amount of the asset is undertaken, being the higher of an asset's fair value, less costs of disposal and its value in use. If the asset's carrying amount exceeds its recoverable amount, an impairment loss is recognized in the statement of loss. Impairment indicators are considered to exist if (i) the right to explore the area has expired or will expire in the near future with no expectation of renewal; (ii) Substantive expenditure on further exploration for and evaluation of mineral resources in the area is neither planned nor budgeted; (iii) No commercially viable deposits have been discovered, and the decision had been made to discontinue exploration in the area; and (iv) Sufficient work has been performed to indicate that the carrying amount of the expenditure carried as an asset will not be fully recovered.
An impairment loss is reversed if there is an indication that there has been a change in the estimates used to determine the recoverable amount. An impairment loss is reversed only to the extent that this does not exceed the original carrying amount that if no impairment loss had been recognized.
e) The fair value of stock options granted to directors, officers, employees and consultants is calculated using the Black Scholes option pricing model and is expensed over the vesting periods. If and when the stock options are exercised, the value attributable to the stock options is transferred to share capital.
f) Cash and cash equivalents consist of cash on hand, bank deposits and highly liquid investments with an original maturity of 90 days or less.
g) Financial instruments are recognized in the statement of financial position when the Company becomes a party to a contractual obligation. At initial recognition, the Company classifies and measures its financial instruments as one of the following:
•
at amortized cost, if they are held to collect contractual cash flows which solely represent payments of principal and interest;
•
at fair value, through other comprehensive income (" FVOCI
•
otherwise, they are classified at fair value through profit or loss (" FVPL Financial assets are classified and measured at fair value with subsequent changes in fair value recognized in either profit and loss as they arise unless restrictive criteria are met for classifying and measuring the asset at either amortized cost or FVOCI. Financial liabilities are measured at amortized costs unless they are elected to be or required to be measured at fair value through profit and loss. Financial assets are derecognized when the rights to receive cash flows from the assets have expired or have been transferred, and the Company has transferred all risks and rewards of ownership. Financial liabilities are derecognized when the obligations specified in the contract are discharged, cancelled, or expire. The Company's accounts payable approximate fair value due to their short-term nature. The marketable securities are a Level 1 fair value measurement; the derivative warrants are a Level 2 fair value measurement. The convertible note is classified as a liability at amortized cost, with the conversion feature classified as a derivative liability. The debt liability was initially recorded at fair value and is subsequently measured at amortized cost using the effective interest rate method and will be accreted to the face value over the term of the convertible debenture.
h) Provisions are recognized when a present legal or constructive obligation exists as a result of past events where it is probable that an outflow of resources embodying economic benefits will be required to settle the obligation, and the amount of the obligation can be reliably estimated.
The amount recognized as a provision is the best estimate of the consideration required to settle the present obligation at the reporting date, considering the risks and uncertainties surrounding the obligation. The Company had no material provisions as of December 31, 2021 and 2020.
i) Basic earnings (loss) per share is calculated using the weighted average number of common shares outstanding during the year. The Company uses the treasury stock method to compute the dilutive effect of options, warrants and similar instruments. Under this method, the dilutive effect on earnings per share is calculated, presuming the exercise of in-the-money outstanding options, warrants and similar instruments. It assumes that the proceeds of such exercise would be used to repurchase common shares at the average market price during the year. However, the calculation of diluted loss per share excludes the effects of various conversions and exercise of options and warrants that would be anti-dilutive.
j) Income tax comprises current and deferred tax. Income tax is recognized in net loss, except to the extent it is related to items recognized directly in equity or other comprehensive los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by the reporting date and are expected to apply when the deferred tax asset or liability is settled. Deferred tax assets are recognized to the extent that their recovery is probable.
k) IAS 12 Income Taxes On May 7, 2021, IASB issued amendments to IAS 12 which require companies to recognize deferred tax on transactions that, on initial recognition, give rise to equal amounts of taxable and deductible temporary differences. The amendments are effective for annual reporting periods beginning on or after 1 January 2023. The impacts of the above amendments to IAS 12 on the Company's consolidated financial statements have not yet been evalu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1</t>
        </is>
      </c>
    </row>
    <row r="3">
      <c r="A3" s="3" t="inlineStr">
        <is>
          <t>Disclosure Of Marketable Securities [Abstract]</t>
        </is>
      </c>
    </row>
    <row r="4">
      <c r="A4" s="4" t="inlineStr">
        <is>
          <t>MARKETABLE SECURITIES [Text Block]</t>
        </is>
      </c>
      <c r="B4" s="4" t="inlineStr">
        <is>
          <t>4. MARKETABLE SECURITIES During the year ended December 31, 2021, the Company sold 1,942,795 common shares and as of December 31, 2021 held nil (2020 - 1,942,795) shares of Grande Portage Resources Ltd. As of December 31, 2020, the fair value of these shares was $641, resulting in an unrealized gain of $476 recognized in the consolidated statements of loss and comprehensive loss. During 2021, the aforementioned sale of all shares held for $830 resulted in a realized gain of $189 recognized in the consolidated statements of los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11:08:41Z</dcterms:created>
  <dcterms:modified xmlns:dcterms="http://purl.org/dc/terms/" xmlns:xsi="http://www.w3.org/2001/XMLSchema-instance" xsi:type="dcterms:W3CDTF">2022-05-31T11:08:41Z</dcterms:modified>
</cp:coreProperties>
</file>